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 Of Chang" sheetId="5" r:id="rId5"/>
    <s:sheet name="Consolidated Statement Of Chan6" sheetId="6" r:id="rId6"/>
    <s:sheet name="Consolidated Statements of Cash" sheetId="7" r:id="rId7"/>
    <s:sheet name="Nature of Business and Basis of" sheetId="8" r:id="rId8"/>
    <s:sheet name="Summary of Significant Accounti" sheetId="9" r:id="rId9"/>
    <s:sheet name="Property and Equipment" sheetId="10" r:id="rId10"/>
    <s:sheet name="Accrued Expenses" sheetId="11" r:id="rId11"/>
    <s:sheet name="Stockholders' Equity" sheetId="12" r:id="rId12"/>
    <s:sheet name="Warrants" sheetId="13" r:id="rId13"/>
    <s:sheet name="Stock-Based Compensation" sheetId="14" r:id="rId14"/>
    <s:sheet name="Loss Per Share" sheetId="15" r:id="rId15"/>
    <s:sheet name="Commitments and Contingencies" sheetId="16" r:id="rId16"/>
    <s:sheet name="Galectin Sciences LLC" sheetId="17" r:id="rId17"/>
    <s:sheet name="Income Taxes" sheetId="18" r:id="rId18"/>
    <s:sheet name="Subsequent Events" sheetId="19" r:id="rId19"/>
    <s:sheet name="Quarterly financial data (unaud" sheetId="20" r:id="rId20"/>
    <s:sheet name="Summary of Significant Accoun21" sheetId="21" r:id="rId21"/>
    <s:sheet name="Property and Equipment (Tables)" sheetId="22" r:id="rId22"/>
    <s:sheet name="Accrued Expenses (Tables)" sheetId="23" r:id="rId23"/>
    <s:sheet name="Stockholders' Equity (Tables)" sheetId="24" r:id="rId24"/>
    <s:sheet name="Warrants (Tables)" sheetId="25" r:id="rId25"/>
    <s:sheet name="Stock-Based Compensation (Table" sheetId="26" r:id="rId26"/>
    <s:sheet name="Loss Per Share (Tables)" sheetId="27" r:id="rId27"/>
    <s:sheet name="Commitments and Contingencies (" sheetId="28" r:id="rId28"/>
    <s:sheet name="Income Taxes (Tables)" sheetId="29" r:id="rId29"/>
    <s:sheet name="Quarterly financial data (una30" sheetId="30" r:id="rId30"/>
    <s:sheet name="Basis of Presentation - Additio" sheetId="31" r:id="rId31"/>
    <s:sheet name="Summary of Significant Accoun32" sheetId="32" r:id="rId32"/>
    <s:sheet name="Property and Equipment (Detail)" sheetId="33" r:id="rId33"/>
    <s:sheet name="Property and Equipment - Additi" sheetId="34" r:id="rId34"/>
    <s:sheet name="Accrued Expenses (Detail)" sheetId="35" r:id="rId35"/>
    <s:sheet name="Stockholders' Equity - Addition" sheetId="36" r:id="rId36"/>
    <s:sheet name="Return on Investment (Detail)" sheetId="37" r:id="rId37"/>
    <s:sheet name="Summary of Warrant Activity (De" sheetId="38" r:id="rId38"/>
    <s:sheet name="Summary of Information with Reg" sheetId="39" r:id="rId39"/>
    <s:sheet name="Summary of Information with R40" sheetId="40" r:id="rId40"/>
    <s:sheet name="Warrants - Additional Informati" sheetId="41" r:id="rId41"/>
    <s:sheet name="Stock-Based Compensation - Addi" sheetId="42" r:id="rId42"/>
    <s:sheet name="Stock-Based Compensation Expens" sheetId="43" r:id="rId43"/>
    <s:sheet name="Weighted Average Assumptions Us" sheetId="44" r:id="rId44"/>
    <s:sheet name="Summary of Stock Option Activit" sheetId="45" r:id="rId45"/>
    <s:sheet name="Summary of Additional Informati" sheetId="46" r:id="rId46"/>
    <s:sheet name="Summary of Restricted Stock Gra" sheetId="47" r:id="rId47"/>
    <s:sheet name="Computation of Diluted Net Loss" sheetId="48" r:id="rId48"/>
    <s:sheet name="Dilutive Shares Which Could Exi" sheetId="49" r:id="rId49"/>
    <s:sheet name="Commitments and Contingencies -" sheetId="50" r:id="rId50"/>
    <s:sheet name="Future Minimum Payments of Oper" sheetId="51" r:id="rId51"/>
    <s:sheet name="Galectin Science LLC - Addition" sheetId="52" r:id="rId52"/>
    <s:sheet name="Components of Net Deferred Tax " sheetId="53" r:id="rId53"/>
    <s:sheet name="Primary Factors Affecting Incom" sheetId="54" r:id="rId54"/>
    <s:sheet name="Income Taxes - Additional Infor" sheetId="55" r:id="rId55"/>
    <s:sheet name="Subsequent Event - Additional I" sheetId="56" r:id="rId56"/>
    <s:sheet name="Quarterly Financial Data (Detai" sheetId="57" r:id="rId57"/>
  </s:sheets>
  <s:definedNames/>
  <s:calcPr calcId="124519" calcMode="auto" fullCalcOnLoad="1"/>
</s:workbook>
</file>

<file path=xl/sharedStrings.xml><?xml version="1.0" encoding="utf-8"?>
<sst xmlns="http://schemas.openxmlformats.org/spreadsheetml/2006/main" uniqueCount="786">
  <si>
    <t>Document and Entity Information - USD ($)</t>
  </si>
  <si>
    <t>12 Months Ended</t>
  </si>
  <si>
    <t>Dec. 31, 2015</t>
  </si>
  <si>
    <t>Mar.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GALT</t>
  </si>
  <si>
    <t>Entity Registrant Name</t>
  </si>
  <si>
    <t>GALECTIN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 USD ($) $ in Thousands</t>
  </si>
  <si>
    <t>Dec. 31, 2014</t>
  </si>
  <si>
    <t>Current assets:</t>
  </si>
  <si>
    <t>Cash and cash equivalents</t>
  </si>
  <si>
    <t>Prepaid expenses and other current assets</t>
  </si>
  <si>
    <t>Total current assets</t>
  </si>
  <si>
    <t>Property and equipment, net</t>
  </si>
  <si>
    <t>Intangible assets, net</t>
  </si>
  <si>
    <t>Total assets</t>
  </si>
  <si>
    <t>Current liabilities:</t>
  </si>
  <si>
    <t>Accounts payable</t>
  </si>
  <si>
    <t>Accrued expenses</t>
  </si>
  <si>
    <t>Accrued dividends payable</t>
  </si>
  <si>
    <t>Total current liabilities</t>
  </si>
  <si>
    <t>Total liabilities</t>
  </si>
  <si>
    <t>Commitments and contingencies (Note 9)</t>
  </si>
  <si>
    <t xml:space="preserve"> </t>
  </si>
  <si>
    <t>Stockholders' equity:</t>
  </si>
  <si>
    <t>Undesignated stock, $0.01 par value; 20,000,000 shares authorized at December 31, 2015 and 2014, 8,001,000 shares designated at December 31, 2015 and 2014</t>
  </si>
  <si>
    <t>Series A 12% convertible preferred stock; 5,000,000 shares authorized, 1,377,500 and 1,452,500 issued and outstanding at December 31, 2015 and 2014, respectively, liquidation value $1,418,000 at December 31, 2015,</t>
  </si>
  <si>
    <t>Common stock, $0.001 par value; 50,000,000 shares authorized at December 31, 2015 and 2014, 28,825,033 and 22,277,283 issued and outstanding at December 31, 2015 and 2014, respectively</t>
  </si>
  <si>
    <t>Additional paid-in capital</t>
  </si>
  <si>
    <t>Retained deficit</t>
  </si>
  <si>
    <t>Total stockholders' equity</t>
  </si>
  <si>
    <t>Total liabilities, redeemable convertible preferred stock and stockholders' equity</t>
  </si>
  <si>
    <t>Series B-1 12% redeemable convertible preferred stock</t>
  </si>
  <si>
    <t>Convertible preferred stock, value</t>
  </si>
  <si>
    <t>Series B-2 12% redeemable convertible preferred stock</t>
  </si>
  <si>
    <t>Series C super dividend convertible preferred stock</t>
  </si>
  <si>
    <t>Condensed Consolidated Balance Sheets (Parenthetical) - USD ($)</t>
  </si>
  <si>
    <t>Undesignated stock, par value</t>
  </si>
  <si>
    <t>Undesignated stock, shares authorized</t>
  </si>
  <si>
    <t>Undesignated stock, shares designated</t>
  </si>
  <si>
    <t>Series A 12% convertible preferred stock, shares authorized</t>
  </si>
  <si>
    <t>Series A 12% convertible preferred stock, issued</t>
  </si>
  <si>
    <t>Series A 12% convertible preferred stock, outstanding</t>
  </si>
  <si>
    <t>Series A 12% convertible preferred stock, liquidation value</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solidated Statements of Operations - USD ($) shares in Thousands, $ in Thousands</t>
  </si>
  <si>
    <t>Dec. 31, 2013</t>
  </si>
  <si>
    <t>Operating expenses:</t>
  </si>
  <si>
    <t>Research and development</t>
  </si>
  <si>
    <t>General and administrative</t>
  </si>
  <si>
    <t>Total operating expenses</t>
  </si>
  <si>
    <t>Total operating loss</t>
  </si>
  <si>
    <t>Other income (expense):</t>
  </si>
  <si>
    <t>Interest income</t>
  </si>
  <si>
    <t>Loss from equity method investment in Galectin Sciences, LLC</t>
  </si>
  <si>
    <t>Total other income (expense)</t>
  </si>
  <si>
    <t>Net loss</t>
  </si>
  <si>
    <t>Preferred stock dividends</t>
  </si>
  <si>
    <t>Preferred stock accretion</t>
  </si>
  <si>
    <t>Warrant modification</t>
  </si>
  <si>
    <t>Net loss applicable to common stockholders</t>
  </si>
  <si>
    <t>Basic and diluted net loss per share</t>
  </si>
  <si>
    <t>Shares used in computing basic and diluted net loss per share</t>
  </si>
  <si>
    <t>Consolidated Statement Of Changes In Redeemable Convertible Preferred Stock And Stockholders' Equity (Deficit) - USD ($) $ in Thousands</t>
  </si>
  <si>
    <t>Total</t>
  </si>
  <si>
    <t>Consultant</t>
  </si>
  <si>
    <t>Series B redeemable convertible preferred stock</t>
  </si>
  <si>
    <t>Series B-1 12% redeemable convertible preferred stockSeries B redeemable convertible preferred stock</t>
  </si>
  <si>
    <t>Series B-2 12% redeemable convertible preferred stockSeries B redeemable convertible preferred stock</t>
  </si>
  <si>
    <t>Series C super dividend convertible preferred stockSeries C super dividend convertible preferred stock</t>
  </si>
  <si>
    <t>Series A 12% convertible preferred stock</t>
  </si>
  <si>
    <t>Series A 12% convertible preferred stockSeries A 12% Convertible Preferred Stock</t>
  </si>
  <si>
    <t>Common Stock</t>
  </si>
  <si>
    <t>Common StockSeries A 12% Convertible Preferred Stock</t>
  </si>
  <si>
    <t>Common StockSeries B-1 12% redeemable convertible preferred stock</t>
  </si>
  <si>
    <t>Common StockSeries B-2 12% Redeemable Convertible Preferred Stock</t>
  </si>
  <si>
    <t>Common StockSeries C super dividend convertible preferred stock</t>
  </si>
  <si>
    <t>Common StockConsultant</t>
  </si>
  <si>
    <t>Additional Paid-In Capital</t>
  </si>
  <si>
    <t>Additional Paid-In CapitalSeries A 12% Convertible Preferred Stock</t>
  </si>
  <si>
    <t>Additional Paid-In CapitalSeries B-1 12% redeemable convertible preferred stock</t>
  </si>
  <si>
    <t>Additional Paid-In CapitalSeries B-2 12% Redeemable Convertible Preferred Stock</t>
  </si>
  <si>
    <t>Additional Paid-In CapitalSeries C super dividend convertible preferred stock</t>
  </si>
  <si>
    <t>Additional Paid-In CapitalConsultant</t>
  </si>
  <si>
    <t>Retained Deficit</t>
  </si>
  <si>
    <t>Retained DeficitSeries A 12% Convertible Preferred Stock</t>
  </si>
  <si>
    <t>Retained DeficitSeries B-1 12% redeemable convertible preferred stock</t>
  </si>
  <si>
    <t>Retained DeficitSeries B-2 12% Redeemable Convertible Preferred Stock</t>
  </si>
  <si>
    <t>Retained DeficitSeries C super dividend convertible preferred stock</t>
  </si>
  <si>
    <t>Retained DeficitSeries B redeemable convertible preferred stock</t>
  </si>
  <si>
    <t>Beginning Balance (in shares) at Dec. 31, 2012</t>
  </si>
  <si>
    <t>Beginning Balance at Dec. 31, 2012</t>
  </si>
  <si>
    <t>Accretion of redeemable convertible preferred stock</t>
  </si>
  <si>
    <t>Accretion of beneficial conversion feature for Series B-2</t>
  </si>
  <si>
    <t>Modification of warrants</t>
  </si>
  <si>
    <t>Convertible preferred stock dividend (in shares)</t>
  </si>
  <si>
    <t>Issuance of common stock upon exercise of warrants</t>
  </si>
  <si>
    <t>Convertible preferred stock dividend</t>
  </si>
  <si>
    <t>Issuance of common stock upon exercise of options</t>
  </si>
  <si>
    <t>Issuance of redeemable convertible preferred stock (in shares)</t>
  </si>
  <si>
    <t>Issuance of redeemable convertible preferred stock</t>
  </si>
  <si>
    <t>Issuance of common stock (in shares)</t>
  </si>
  <si>
    <t>Issuance of common stock</t>
  </si>
  <si>
    <t>Stock-based compensation expense</t>
  </si>
  <si>
    <t>Ending Balance (in shares) at Dec. 31, 2013</t>
  </si>
  <si>
    <t>Ending Balance at Dec. 31, 2013</t>
  </si>
  <si>
    <t>Issuance of common stock upon exercise of warrants (in shares)</t>
  </si>
  <si>
    <t>Ending Balance (in shares) at Dec. 31, 2014</t>
  </si>
  <si>
    <t>Ending Balance at Dec. 31, 2014</t>
  </si>
  <si>
    <t>Ending Balance (in shares) at Dec. 31, 2015</t>
  </si>
  <si>
    <t>Ending Balance at Dec. 31, 2015</t>
  </si>
  <si>
    <t>Consolidated Statement Of Changes In Redeemable Convertible Preferred Stock And Stockholders' Equity (Deficit) (Parenthetical) $ in Thousands</t>
  </si>
  <si>
    <t>Dec. 31, 2013USD ($)</t>
  </si>
  <si>
    <t>Issuance of stock, issuance costs</t>
  </si>
  <si>
    <t>Consolidated Statements of Cash Flows - USD ($)</t>
  </si>
  <si>
    <t>CASH FLOWS FROM OPERATING ACTIVITIES:</t>
  </si>
  <si>
    <t>Adjustments to reconcile net loss to net cash used in operating activities:</t>
  </si>
  <si>
    <t>Depreciation and amortization</t>
  </si>
  <si>
    <t>Loss from equity method investment in Galectin Sciences LLC</t>
  </si>
  <si>
    <t>Changes in operating assets and liabilities:</t>
  </si>
  <si>
    <t>Prepaid expenses and other assets</t>
  </si>
  <si>
    <t>Accounts payable and accrued expenses (Notes 2 and 8)</t>
  </si>
  <si>
    <t>Other long-term liabilities</t>
  </si>
  <si>
    <t>Net cash used in operating activities</t>
  </si>
  <si>
    <t>CASH FLOWS FROM INVESTING ACTIVITIES:</t>
  </si>
  <si>
    <t>Equity method investment in Galectin Sciences LLC</t>
  </si>
  <si>
    <t>Purchases of property and equipment</t>
  </si>
  <si>
    <t>Change in restricted cash and security deposit</t>
  </si>
  <si>
    <t>Net cash used in investing activities</t>
  </si>
  <si>
    <t>CASH FLOWS FROM FINANCING ACTIVITIES:</t>
  </si>
  <si>
    <t>Net proceeds from issuance of common stock and warrants</t>
  </si>
  <si>
    <t>Net proceeds from exercise of common stock warrants and options</t>
  </si>
  <si>
    <t>Net cash provided by financing activities</t>
  </si>
  <si>
    <t>NET INCREASE (DECREASE) IN CASH AND CASH EQUIVALENTS</t>
  </si>
  <si>
    <t>CASH AND CASH EQUIVALENTS, BEGINNING OF PERIOD</t>
  </si>
  <si>
    <t>CASH AND CASH EQUIVALENTS, END OF PERIOD</t>
  </si>
  <si>
    <t>NONCASH FINANCING ACTIVITIES:</t>
  </si>
  <si>
    <t>Payment of preferred stock dividends in common stock</t>
  </si>
  <si>
    <t>Nature of Business and Basis of Presentation</t>
  </si>
  <si>
    <t>1. Nature of Business and
Basis of Presentation
Galectin
Therapeutics Inc.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Company was
founded in July 2000, was incorporated in the State of Nevada in
January 2001 under the name “Pro-Pharmaceuticals,
Inc.,” and changed its name to “Galectin Therapeutics
Inc.” on May 26, 2011. On March 23, 2012, the
Company effected a one-for-six reverse stock split. All common
share and per share amounts in these financial statements have been
adjusted to reflect the effect of the reverse split.
The Company has
operated at a loss since its inception and has had no revenues. The
Company anticipates that losses will continue for the foreseeable
future. At December 31, 2015, the Company had $25,846,000 of
unrestricted cash and cash equivalents available to fund future
operations. The Company believes there is sufficient cash to fund
currently planned operations through March 31,
2017.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Summary of Significant Accounting Policies</t>
  </si>
  <si>
    <t>2. Summary of Significant
Accounting Policies
The
accompanying consolidated financial statements have been prepared
in conformity with accounting principles generally accepted in the
United States (“GAAP”).
Basis of
Consolidation.
Use of
Estimates.
Fair Value
Measurements
Cash and
Cash Equivalents.
Prepaid
Expenses and Other Current
Assets.
Property
and Equipment.
Security
Deposit.
Intangible
Assets.
Long-Lived
Assets.
Accrued
Expenses
Warrants
Modification.
Research
and Development Expenses.
Income
Taxes.
Concentration of Credit
Risk.
Stock-Based
Compensation. Equity-Based Payments to
Non-employees
New
Accounting Pronouncements.
In August
2014, the FASB issued Accounting Standard Update
No. 2014-15, Disclosure of Uncertainties
About an Entity’s Ability to Continue as a Going
Concern.</t>
  </si>
  <si>
    <t>Property and Equipment</t>
  </si>
  <si>
    <t>3. Property and
Equipment
Property and
equipment consists of the following at December 31:
2015 2014
(in
thousands)
Leasehold
improvements $ 2 $ 2
Computer and office
equipment 13 13
Furniture and
fixtures 59 59
Total 74 74
Less accumulated
depreciation and amortization (74 ) (73 )
Property and
equipment—net $ — $ 1
Depreciation
and amortization expense for the years ended December 31,
2015, 2014 and 2013 was $1,000, $2,000 and $3,000,
respectively.</t>
  </si>
  <si>
    <t>Accrued Expenses</t>
  </si>
  <si>
    <t>4. Accrued
Expenses
Accrued
expenses consist of the following at December 31:
2015 2014
(in
thousands)
Legal and accounting
fees $ 123 $ 118
Accrued
compensation 626 604
Accrued research and
development costs and other 96 7
Total $ 845 $ 729</t>
  </si>
  <si>
    <t>Stockholders' Equity</t>
  </si>
  <si>
    <t>5. Stockholders’
Equity
At
December 31, 2015, the Company had 50,000,000 shares of common
stock and 20,000,000 undesignated shares authorized. As of
December 31, 2015, 5,000,000 shares have been designated for
Series A 12% Convertible Preferred Stock, 900,000 shares have been
designated for Series B-1 Convertible Preferred Stock, 2,100,000
shares have been designated for Series B-2 Convertible Preferred
Stock, 1,000 shares have been designated for Series C Super
Dividend Convertible Preferred Stock and 11,999,000 remain
undesignated.
2013
Private Placement of Common Stock
On
August 16, 2013, the Company issued 500,000 unregistered
shares of its common stock for proceeds of $3,000,000 to a single
investor pursuant to a private placement. There were no warrants or
placement fees associated with this transaction.
At
Market Issuances of Common Stock
On
October 25, 2013, the Company entered into an At Market
Issuance Sales Agreement (the “2013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3 At Market Agreement. As of December 31,
2013, the Company had issued 99,942 shares of its common stock
through its 2013 At Market Agreement resulting in gross proceeds of
approximately $944,000. The Company incurred one time, initial
legal and accounting costs of approximately $82,000 and commissions
of $29,000 resulting in net proceeds of $833,000 as of
December 31, 2013. In January and February 2014, the Company
issued 2,663,647 shares of common stock for net proceeds of
approximately $28,178,000 which completed the 2013 At Market
Agreement.
On
March 30, 2014, the Company entered into an At Market Issuance
Sales Agreement (the “2014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4 At Market
Agreement. As of December 31, 2014, the Company had issued
217,622 shares of its common stock through its 2014 At Market
Agreement at an average price of $5.49 per share resulting in gross
proceeds of approximately $1,196,000. The Company incurred
commissions of approximately $36,000 resulting in net proceeds of
approximately $1,159,000 as of December 31, 2014. In 2015, the
Company issued 1,297,216 shares of common stock for net proceeds of
approximately $4,571,000 under the 2014 At Market
Agreement.
2015
Registered Direct Offering
On
November 25, 2015, the Company completed an offering of
4,761,900 shares of common stock to three institutional investors
at $2.06 per share for net proceeds of approximately $9,130,000.
The Company also issued, to the three investors, warrants to
purchase 3,571,425 shares of common stock at $2.50 per share. The
warrants have an expiration date of May 25, 2021. The warrants
are exercisable beginning on May 25, 2016. The warrants
provide for cashless exercise if at any time during the term of the
warrants if there is no effective registration statement for the
issuance or resale of the underlying warrant shares. The exercise
price of each warrant is adjustable in the event of a stock split
or stock combination, capital reorganization, merger or similar
event. The warrants were valued at $5,893,000 as of the issuance
date of November 25, 2015, using the closing price of $2.28, a
life of 5.5 years, a volatility of 93% and a risk free interest
rate of 1.84%. Based upon the Company’s analysis of the
criteria contained in ASC Topic 815-40, “Derivatives and
Hedging — Contracts in Entity’s Own Equity” the
Company has determined that warrants issued in connection with this
financing transaction were not derivative liabilities and
therefore, were recorded as additional paid-in capital.
Series
A 12% Convertible Preferred Stock — February 4, 2008
Private Placement
On
February 4, 2008, the Company closed a private
placement begun in October 2007 of its Series A 12%
Convertible Preferred Stock (“Series A”) and related
warrants. In this transaction, the Company sold units of securities
at $6.00 per unit, each unit comprised of (i) one share of
Series A Preferred, (ii) a warrant to purchase one share of
common stock for $9.00, and (iii) a warrant to purchase one
share of common stock for $12.00. Each share of the Series A is
entitled to dividends at the rate of 12% per annum payable at
the Company’s option in cash or shares of common stock valued
at the higher of $6.00 per share or 100% of the value weighted
average price of the Company’s share price for the 20
consecutive trading days prior to the applicable dividend payment
date. Dividends are payable semi-annually on March 30 and
September 30. The dividend paid on the initial dividend
payment date is calculated from the date the Company deposited each
subscription advance.
The shares of
Series A are entitled to vote as a class with the Company’s
common stock and each share of Series A is convertible at any time
to one-sixth of a share of common stock, subject to adjustment in
the event of a stock dividend, stock split or combination,
reclassification or similar event. The Company has the right to
require conversion if the closing price of the common stock exceeds
$18.00 for 15 consecutive trading days and a registration statement
covering the resale of the shares of common stock issuable upon
conversion of the Series A is then in effect. Each warrant is
exercisable solely for cash beginning August 3, 2008 and
expired on February 4, 2012. The exercise price of each
warrant is adjustable in the event of a stock split or stock
combination, capital reorganization, merger or similar
event.
As of
December 31, 2007, the Company had received subscription
advances of $1,667,500 for Series A. In 2008, the Company
received additional subscription advances of $75,000 resulting in
total gross proceeds of $1,742,500. On February 4, 2008 the
Company closed the private placement. The Company incurred $52,000
of cash transaction costs resulting in net cash proceeds of
$1,691,000. In addition, the Company incurred $3,000 of costs for
1,400 warrants exercisable at $9.00 issued to placement agents.
Proceeds of $984,000 were allocated to investor warrants using the
Black-Scholes method with the following assumptions as of
February 4, 2008: risk free interest rate 2.51%, volatility
95%, fair market value of the Company’s common stock on
February 4, 2008, and the share price on the closing date of
the transaction of $3.54. The warrants were originally accounted
for as freestanding derivative instruments in the consolidated
balance sheet formerly under the caption “Warrant
Liabilities”. These warrants were originally classified as a
liability because the February 2006 warrants contain an
anti-dilution provision in the event of a subsequent dilutive
issuance and the potential number of shares issuable exceeded the
Company’s authorized shares. Changes in fair value were
recognized as either a gain or loss in the consolidated statement
of operations under the caption “Change in fair value of
warrant liabilities”. In the second quarter of 2008, the
warrants were reclassified to equity as a result of an amendment to
the Company’s articles of incorporation approved at the
May 21, 2008 annual meeting of shareholders increasing the
Company’s authorized common. Through May 21, 2008, these
warrants were marked to market resulting in a reduction in warrant
liabilities in the balance sheet and an offsetting credit to change
in fair value of warrant liabilities in the statement of operations
in the amount of $100,000. The remaining fair value of $502,000 was
credited to additional paid-in capital in the balance
sheet.
In 2015, 2014
and 2013, 25,000, 50,000 and 110,000 shares of Series A were
converted into 4,167, 8,334 and 18,387 shares of common stock,
respectively. Prior to 2013, a total of 180,000 shares of Series A
had been converted into 30,000 shares of common stock.
Series
B Redeemable Convertible Preferred Stock
On
February 12, 2009, the Company entered into a securities
purchase agreement (the “10X Agreement”) pursuant to
which it agreed to issue and sell to 10X Fund LP, at two or more
closings, up to: (i) 3,000,000 shares its Series B convertible
preferred stock (“Series B redeemable convertible preferred
stock” or “Series B”) with an aggregate
stated value of $6.0 million and convertible into 2,000,000 shares
of common stock at December 31, 2011 and (ii) warrants to
purchase 6,000,000 shares of common stock.
Through a
series of closings from February 2009 through May 2010, the Company
issued and sold, pursuant to the 10X Agreement, a total of
(i) 900,000 shares of Series B-1 convertible preferred stock
(“Series B-1 redeemable convertible preferred stock” or
“Series B-1”) and related common stock warrants for
1,800,000 shares of common stock and (ii) 2,100,000 shares of
Series B-2 convertible preferred stock (“Series B-2
redeemable convertible preferred stock” or “Series
B-2”) and related warrants for 4,200,000 shares of common
stock for total net proceeds of $5,483,000.
The terms of
the Series B are as follows:
Dividends
Conversion
Rights
Redemption
Rights
The
redemption price will be equal to the sum of the stated value of
the Series B, plus all accrued but unpaid dividends thereon, as of
the redemption date. If the Company fails to pay the redemption
price in cash on the redemption date, then the holders of the
Series B requesting redemption may, at their sole option,
automatically convert their shares of Series B into a promissory
note bearing interest at the rate of 15% per year and secured
by a lien on all of the Company’s assets. So long as any
shares of the Series B remain outstanding, the Company is also
subject to restrictions limiting, among other things, amendments to
the Company’s organizational documents; the purchase or
redemption of the Company’s capital stock; mergers,
consolidations, liquidations and dissolutions; sales of assets;
dividends and other restricted payments; investments and
acquisitions; joint ventures, licensing agreements, exclusive
marketing and other distribution agreements; issuances of
securities; incurrence of indebtedness; incurrence of liens and
other encumbrances and issuances of any common stock equivalents.
Pursuant to a letter agreement with the 10X Fund, the holder
of all of the Series B shares, the 10X Fund will consent to an
amendment to Certificate of Designation of Preferences, Rights and
Limitations for the Series B-1 and Series B-2 to eliminate the
redemption right.
Liquidation Rights pari passu
Voting
Rights
Other
Restrictions
Warrants
The fair
value of the warrants issued in connection with the Series B-1 was
$1,296,000 at the date of issuance based on the following
assumptions: an expected life of 5 years, volatility of 118%, risk
free interest rate of 1.79% and zero dividends. The Company
allocated the gross proceeds based on the relative fair value of
the Series B-1 and the related warrants, resulting in $1,105,000 of
the proceeds being allocated to additional paid-in capital. The
Company analyzed the Series B-1, post-allocation of the gross
proceeds, and determined that there was no beneficial conversion
feature at the date of issuance. The issuance costs of the Series
B-1 and the amounts allocated to warrants were recorded as a
reduction to the carrying value of the Series B-1 when issued, and
are accreted to the redemption value of the Series B-1 through the
earliest redemption date. Due to the redemption feature, the
Company has presented the Series B-1 outside of permanent equity,
in the mezzanine of the consolidated balance sheets at
December 31, 2015 and 2014.
The fair
value of the warrants issued during the year ended
December 31, 2010 in connection with the Series B-2 was
$4,148,000 at the dates of issuance based on the following
assumptions: an expected life of 5 years, volatility of 126%
to 129%, risk free interest rates of 2.27% to 2.43% and zero
dividends. The fair value of the warrants issued during the year
ended December 31, 2009 in connection with the Series B-2
was $5,333,000 at the dates of issuance based on the following
assumptions: an expected life of 5 years, volatility of 124% to
127%, risk free interest rates of 1.98% to 2.70% and zero
dividends. The Company allocated the gross proceeds based on the
relative fair value of the Series B-2 and the related warrants,
resulting in $1,028,000 and $1,732,000 of the proceeds being
allocated to additional paid-in capital for the years ended
December 31, 2010 and 2009, respectively. The issuance costs
of the Series B-2 and the amounts allocated to warrants were
recorded as a reduction to the carrying value of the Series B-2
when issued, and are accreted to the redemption value of the Series
B-2 through the earliest redemption dates. Due to the redemption
feature, the Company has presented the Series B-2 outside of
permanent equity, in the mezzanine of the consolidated balance
sheets at December 31, 2015 and 2014.
The Company
analyzed the Series B-2, post-allocation of the gross proceeds, and
determined that there was a beneficial conversion feature at the
dates of issuance. Because the closing price of the common stock on
the closing date was greater than the effective conversion price,
$388,000 and $628,000 of the proceeds (limited to the allocation of
the proceeds) during the years ended December 31, 2010 and
2009, respectively, were allocated to an embedded beneficial
conversion feature of the Series B-2. The amount allocated to
the beneficial conversion feature was recorded as a discount to the
Series B-2 is being accreted, with such accretion being charged
through the earliest redemption dates.
Series
C 6% Super Dividend Convertible Preferred Stock
On
December 29, 2010, the Company designated and authorized the
sale and issuance of up to 1,000 shares of Series C Super Dividend
Convertible Preferred Stock (“Series C”) with a par
value of $0.01 and a stated value equal to $10,000 (the
“Stated Value”).
On
December 30, 2010, the Company sold and issued 212 shares of
Series C at a price of $10,000 per share for gross proceeds of
$2,120,000. The Company incurred $47,000 of cash transaction costs
resulting in net cash proceeds of $2,073,000. In addition, the
Company issued 500 warrants exercisable at $7.20 to a placement
agent which had a de minimis value. Additionally, in January 2011,
the Company sold and issued 13 shares of Series C at a price of
$10,000 per share for gross proceeds of $130,000.
The terms of
the Series C are as follows:
Conversion
Rights
Subject to
the continuing obligation to pay post conversion dividends, the
Company may convert all, but not less than all, of the Series C
(plus all accrued and unpaid dividends) into Common Stock, at the
Conversion Price, upon such time that the closing price of the
Common Stock is no less than $18.00 per share for 15 consecutive
trading days.
Dividends ®
The dividend
shall be payable in arrears semiannually on March 31 and
September 30, beginning with the first such date after the
original issue date; provided, however, that all dividends and all
other distributions shall cease, and no further dividends or other
distributions shall be paid, in respect of each share of
Series C from and after such time that the Maximum Payout has
been paid in respect of such share of Series C. Such dividends
shall be payable at the Company’s option either in cash or in
duly authorized, fully paid and non-assessable shares of Common
Stock valued at the higher of (i) $3.00 per share or
(ii) the average of the Common Stock trading price for the ten
(10) consecutive trading days ending on the trading day that
is immediately prior to the dividend payment date.
Series C
Post Conversion Dividend Right
At the date
of issuance, the Series C have an embedded dividend right to
continue to receive dividend payments after conversion to common
stock (the Series C Post Conversion Dividend Right) which requires
bifurcation. The value of this post conversion dividend right on
the date of issuance was determined to be de minimis due to the
fact that the payment of a dividend stream other than the 6%
dividend and conversion of Series C prior to the Company achieving
sales of GM-CT-01 was deemed improbable at that time. Upon a
conversion of the Series C, the Company will be required to record
a liability and the related expense during the period of
conversion.
In July 2011,
5 shares of Series C were converted into 8,334 shares of common
stock and 5 Series C Post Conversion Dividend Rights (Dividend
Rights) were issued. In 2013, 24 shares of Series C were converted
into 40,193 shares of common stock and 24 Dividend Rights were
issued. In 2014, 20 shares of Series C were converted into
33,756 shares of common stock and 20 Dividend Rights were issued.
Per the terms of the Series C, these Dividend Rights shall continue
to participate in dividends, however the Floor shall not apply. At
December 31, 2015 and 2014, these Dividend Rights were
determined to have a de minimis value, as the payment of a dividend
is considered improbable at this time. The Company will continue to
evaluate and assess the Series C Post Conversion Dividend Right for
each reporting period.
Liquidation Rights
Redemption
ROI Percentage
200% before the second anniversary of the date of
issuance;
250% on or after the second anniversary of the date of issuance, but
before the third anniversary of the date of issuance;
300% on or after the third anniversary of the date of issuance, but
before the fourth anniversary of the date of issuance;
350% on or after the fourth anniversary of the date of issuance, but
before the fifth anniversary of the date of issuance;
400% on or after the fifth anniversary of the date of issuance, but
before the sixth anniversary of the date of issuance;
450% on or after the sixth anniversary of the date of issuance, but
before the seventh anniversary of the date of issuance;
500% on or after the seventh anniversary of the date of issuance,
but before the eighth anniversary of the date of issuance;
and
550% on or after the eighth anniversary of the date of issuance, but
before the ninth anniversary of the date of issuance.
Due to the
redemption feature, the Company has presented the Series C outside
of permanent equity, in the mezzanine of the consolidated balance
sheets at December 31, 2015 and 2014. At December 31,
2015, the Series C redemption value was $6,487,000.
Voting
Rights</t>
  </si>
  <si>
    <t>Warrants</t>
  </si>
  <si>
    <t>6. Warrants
Warrant
activity is summarized as follows:
Outstanding at
December 31, 2013 6,035,229
Issued 20,000
Cancelled (7,500 )
Exercised (576,734 )
Outstanding at December
31, 2014 5,470,995
Issued 3,571,425
Cancelled (133,834 )
Exercised —
Outstanding at December
31, 2015 8,908,586
The following
table summarizes information with regard to outstanding warrants
issued in connection with equity and debt financings and
consultants as of December 31, 2015.
Issued in
Connection With Number Exercise Exercisable Date Expiration Date
February 12, 2009
Series B-1 Transaction
$0.50 Investor
Warrants—Class B 1,200,000 $ 3.00 February 12, 2009 February 12, 2019
May 13, 2009 Series
B-2 Transaction
$0.50 Investor
Warrants—Class B 600,000 $ 3.00 May 13, 2009 May 13, 2019
June 30, 2009 Series
B-2 Transaction
$0.50 Investor
Warrants—Class B 333,333 $ 3.00 June 30, 2009 June 30, 2019
August 12, 2009
Series B-2 Transaction
$0.50 Investor
Warrants—Class B 200,000 $ 3.00 August 12,
2009 August 12,
2019
September 30, 2009
Series B-2 Transaction
$0.50 Investor
Warrants—Class B 216,666 $ 3.00 September 30, 2009 September 30, 2019
November 4, 2009
Series B-2 Transaction
$0.50 Investor
Warrants—Class B 206,666 $ 3.00 November 4,
2009 November 4,
2019
December 8, 2009
Series B-2 Transaction
$0.50 Investor
Warrants—Class B 216,667 $ 3.00 December 8,
2009 December 8,
2019
January 29, 2010
Series B-2 Transaction
$0.50 Investor
Warrants—Class B 216,667 $ 3.00 January 29,
2010 January 29,
2020
March 8, 2010 Series
B-2 Transaction
$0.50 Investor
Warrants—Class B 223,334 $ 3.00 March 8, 2010 March 8, 2020
April 30, 2010
Series B-2 Transaction
$0.50 Investor
Warrants—Class B 206,667 $ 3.00 April 30,
2010 April 30,
2020
May 10, 2010 Series
B-2 Transaction
$0.50 Investor
Warrants—Class B 380,000 $ 3.00 May 10, 2010 May 10, 2020
March 28, 2012
Offering Warrants 1,317,161 $ 5.63 March 28,
2012 March 28,
2017
October 30, 2014
Consultant Warrants 20,000 $ 5.45 October 30,
2014 October 30,
2017
November 25, 2015
Offering Warrants 3,571,425 $ 2.50 May 25, 2016 May 25, 2021
Total outstanding
warrants 8,908,586
Consultant Warrants
In October
2014, the Company granted warrants to a consultant for the purchase
of 20,000 shares of common stock at an exercise price of $5.45 per
share. The warrants were valued at $76,000 on issuance based on the
following assumptions: an expected life of 3 years, volatility of
117%, risk free interest rate of 0.91% and zero dividends. The
warrants vested immediately and the Company recognized an expense
of $76,000 related to these warrants during the year ended
December 31, 2014. These warrants remain outstanding at
December 31, 2015.
Offering Warrants
On
March 28, 2012, the Company sold and issued 1,333,361 Units
(2,666,722 shares of common stock and related $5.63 warrants to
purchase 1,333,361 shares of common stock) for gross proceeds of
$12.0 million (net cash proceeds of $10,403,000 after the
underwriting discount and offering costs). The warrants were valued
at $4,445,000 as of the issuance date of March 28, 2012, using
the closing price of $4.20, a life of 5 years, a volatility of 119%
and a risk free interest rate of 1.05%. Based upon the
Company’s analysis of the criteria contained in ASC Topic
815-40, “Derivatives and Hedging — Contracts in
Entity’s Own Equity” the Company has determined that
warrants issued in connection with this financing transaction were
not derivative liabilities and therefore, were recorded as
additional paid-in capital. At December 31, 2015, 1,317,161 of
these warrants remain outstanding.
Warrants Modification
On
May 6, 2013, the Company modified the terms of the
Class A-2 and Class B warrants that were originally issued to
the 10X Fund with the Series B Preferred Stock offering. The Class
B warrants were modified to allow for the cashless exercise of all
4,000,000 outstanding Class B warrants. Previously, only half of
the Class B warrants allowed for cashless exercise. The
Class A-2 warrants for the purchase of 1,000,000 shares of
common and all of the Class B warrants had their exercisable life
extended by an additional five years. In exchange for these
modifications, the 10X Fund agreed to a future amendment of the
Company’s Series B certificate of designation to remove the
redemption provision such that the Series B Preferred Stock will no
longer be redeemable, if and when the Company will no longer be
required to issue Dr. Platt a promissory note as may currently
be required under the separation agreement (see Note
11). Should the Company amend their Series B certificate of
designation in the future as described above, the Company will be
required at that time to evaluate whether such amendment is to be
accounted for as a modification or an extinguishment of the
Company’s Series B Preferred Stock. The Company has
accounted for the modified terms of the Class A-2 and Class B
warrants pursuant to ASC 718, Stock Compensation, whereby the
Company has recognized a charge for the change in fair value of the
warrants immediately before and immediately after the
modification. In the second quarter of 2013, the Company
recognized a one-time charge of $8,763,000 related to the extension
of the 5,000,000 warrants. The following assumptions were used to
value the extension of the warrants immediately before and
immediately after the modification: a) immediately before the
modification — an expected life range of 0.77 to 2.01 years,
volatility range of 77% to 96%, risk free interest rate range of
0.11% to 0.22% and zero dividends and; b) immediately following the
modification — an expected life range of 5.78 to 7.02 years,
volatility range of 113% to 122%, risk free interest rate range of
0.74% to 1.19% and zero dividends.</t>
  </si>
  <si>
    <t>Stock-Based Compensation</t>
  </si>
  <si>
    <t>7. Stock-Based
Compensation
Summary
of Stock-Based Compensation Plans
At
December 31, 2015, the Company has a stock-based compensation
plan where the Company’s common stock has been made available
for equity-based incentive grants as part of the Company’s
compensation programs. In February 2009, the Company adopted the
2009 Incentive Compensation Plan (the “2009 Plan”)
which originally provided for the issuance of up to 3,333,334,
which was subsequently increased to 4,733,334 in May 2014, shares
of the Company’s common stock in the form of options, stock
appreciation rights, restricted stock and other stock-based awards
to employees, officers, directors, consultants and other eligible
persons. At December 31, 2015, 1,314,729 shares were available
for future grant under the 2009 Plan.
In addition,
the Company has awarded 1,477,379 non-plan stock option grants to
employees and non-employees. These non-plan grants have vesting
periods and expiration dates similar to those options granted under
the Incentive Plans. At December 31, 2015, 1,416,669 non-plan
grants were outstanding.
Stock-Based Compensation
Following is
the stock-based compensation expense related to common stock
options, restricted common stock and common stock
warrants:
Year Ended December 31,
2015 2014 2013
Research and
development $ 1,018 $ 1,302 $ 991
General and
administrative 2,382 2,768 2,798
Total stock-based
compensation expense $ 3,400 $ 4,070 $ 3,789
The fair
value of the options granted is determined using the Black-Scholes
option-pricing model. The following weighted average assumptions
were used:
2015 2014 2013
Risk-free interest
rate 1.65 % 1.58 % 1.17 %
Expected life of the
options 6 years 6 years 5.29 years
Expected volatility of
the underlying stock 101 % 114 % 115 %
Expected dividend
rate 0 % 0 % 0 %
As noted
above, the fair value of stock options is determined by using the
Black-Scholes option pricing model. For all options granted since
January 1, 2006 the Company has generally used option terms of
between 5 to 10 years, generally with 5 to 6 years representing the
estimated life of options granted to employees. The volatility of
the common stock is estimated using historical volatility over a
period equal to the expected life at the date of grant. The
risk-free interest rate used in the Black-Scholes option pricing
model is determined by reference to historical U.S. Treasury
constant maturity rates with terms equal to the expected terms of
the awards. An expected dividend yield of zero is used in the
option valuation model, because the Company does not expect to pay
any cash dividends in the foreseeable future. At December 31,
2015, the Company does not anticipate any option awards will be
forfeited in the calculation of compensation expense due to the
limited number of employees that receive stock option grants and
the Company’s historical employee turnover.
The following
table summarizes the stock option activity in the stock based
compensation plans:
Number of Weighted Weighted Aggregate
Outstanding,
December 31, 2012 3,539,961 $ 5.66
Granted 425,426 3.89
Forfeited/Cancelled (403,674 ) 14.19
Exercised (213,008 ) 2.18
Outstanding,
December 31, 2013 3,348,705 $ 4.70
Granted 354,823 12.72
Forfeited/Cancelled (124,466 ) 3.80
Exercised (246,445 ) 1.97
Outstanding,
December 31, 2014 3,332,617 $ 5.79
Granted 454,000 3.23
Forfeited/Cancelled (348,718 ) 4.42
Exercised (95,574 ) 1.80
Outstanding,
December 31, 2015 3,342,325 $ 5.70 6.30 $ 0
Exercisable,
December 31, 2015 2,541,299 $ 5.68 5.95 $ 0
The aggregate
intrinsic value in the table above represents the total pre-tax
amount, net of exercise price, which would have been received by
option holders if all option holders had exercised all options with
an exercise price lower than the market price on December 31,
2015, based on the closing price of the Company’s common
stock of $1.64 on that date.
The
weighted-average grant-date fair values of options granted during
2015, 2014 and 2013 were $2.57, $10.75 and $3.17, respectively. As
of December 31, 2015 and December 31, 2014, there were
unvested options to purchase 801,026 and 888,140 shares of common
stock, respectively. Total expected unrecognized compensation cost
related to such unvested options is $2,440,000 at December 31,
2015, which is expected to be recognized over a weighted-average
period of 1.62 years.
During the
years ended December 31, 2015, 2014 and 2013, the Company
issued shares totaling 95,574, 246,445, and 213,008, respectively,
upon the exercise of options valued at $146,000, $411,000 and
$378,000, respectively. During the years ended December 31,
2015, 2014 and 2013, the Company received $0, $394,000, and
$271,000, respectively, for the exercise of stock options. During
2015, 2014 and 2013, 212,501, 35,734, and 173,669 options were
exercised on a cashless basis resulting in the issuance of 95,574,
26,109, and 81,591 shares, respectively. The intrinsic value of
options exercised during the years ended December 31, 2015,
2014 and 2013 was $313,000, $2,677,000, and $1,498,000,
respectively.
During the
years ended December 31, 2015, 2014 and 2013, 535,692,
676,335, and 614,041 options became vested, respectively. The total
grant date fair value of options vested during the years ended
December 31, 2015, 2014 and 2013 was $2,753,000, $3,711,000,
and $2,406,000 respectively.
The following
table summarizes additional information regarding outstanding and
exercisable options under our stock based compensation plans at
December 31, 2015:
Options
Outstanding Options Exercisable
Exercise
Price
(Range) Number of Weighted Weighted Number of Weighted
(in years)
$1.80 –
1.83 64,168 5.4 $ 1.81 64,168 $ 1.81
$2.08 –
2.88 911,667 6.3 2.35 729,667 2.25
$3.45 –
4.41 564,517 8.3 3.82 331,202 3.87
$6.24 –
7.56 1,485,473 5.2 6.99 1,185,471 7.00
$13.38 316,500 8.1 13.38 230,791 13.38
3,342,325 6.3 $ 5.70 2,541,299 $ 5.68
The following
table summarizes the restricted stock grant activity in the
Company’s equity incentive plans from December 31, 2014
through December 31, 2015:
Shares
Outstanding,
December 31, 2014 416,670
Granted 337,935
Exercised —
Options
forfeited/cancelled —
Outstanding,
December 31, 2015 754,605
On
March 12, 2015, the Company granted 81,352 shares of
restricted stock to non-employee directors as a component of their
compensation. A total of 77,784 shares were issued to seven
directors representing non-cash
On
April 8, 2015, the Company granted 177,618 shares of
restricted stock to non-employee directors in exchange for
cancelation of 222,615 stock options. As the exchange was made at
fair value, there was no additional non-cash compensation expense
recorded in accordance with FASB ASC 718-20. Additionally, on
April 8, 2015, the Company granted 71,378 shares of restricted
stock to one non-employee director representing $236,975 of
non-cash compensation expense which will be recorded on a
straight-line basis from grant date to May 21, 2016, when the
restricted shares will vest in full. Also, in April and May 2015,
the Company granted a total of 7,587 shares of restricted stock to
four non-employee directors for service as committee chairs or lead
independent director representing $23,500 of non-cash compensation
expense which will be recorded on a straight-line basis from grant
date to May 21, 2016, when the restricted shares will vest in
full.
Other
Stock Based Compensation Transactions
In
September 2013, the Company modified certain vested stock
options held by a former member of the Company’s board of
directors. The individual left the board on May 23, 2013. The
modification extended the contractual period of exercise of 103,158
stock options until the end of their original terms instead of such
options expiring 3 months after service on the board ended. As a
result, the Company recorded a one-time, non-cash charge of
$930,000 in general and administrative expenses related to the
modification in for the year ended December 31,
2013.
In June 2013,
the Company issued 25,000 options to a consultant for consulting
services, which vested in August 2013. The options are exercisable
at $3.97 per share. These options were valued using the
Black-Scholes option-pricing model based on a grant date fair value
of the Company’s common stock ranging from $3.97 per share
upon grant to $7.25 per share at completion of vesting. The Company
recorded a $173,000 charge to stock compensation expense over the
vesting period of the options.
In January
2014, the Company entered into an agreement with a consultant that
provided for the grant of 8,966 shares of common stock. The Company
recognized an expense of $100,000, representing the fair value of
the common stock at issuance, during the year ended
December 31, 2014.
In October
2015, the Company entered into an agreement with a consultant that
provided for the grant of 30,000 shares of common stock. The
Company recognized an expense of $71,000, representing the fair
value of the common stock at issuance, during the fourth quarter of
2015.</t>
  </si>
  <si>
    <t>Loss Per Share</t>
  </si>
  <si>
    <t>8.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
Year Ended December 31,
(in thousands, except share
2015 2014 2013
Net loss $ (20,027 ) $ (15,788 ) $ (12,088 )
Preferred stock
dividends (868 ) (943 ) (867 )
Preferred stock
accretion (229 ) (229 ) (229 )
Warrant
modification — — (8,763 )
Net loss applicable to
common stockholders $ (21,124 ) $ (16,960 ) $ (21,947 )
Basic and diluted net
loss per share $ (0.88 ) $ (0.78 ) $ (1.30 )
Shares used in computing
basic and diluted net loss per share 24,120 21,849 16,874
Dilutive
shares which could exist pursuant to the exercise of outstanding
stock instruments and which were not included in the calculation
because their affect would have been anti-dilutive are as
follows:
Year Ended
2015 2014 2013
Warrants to purchase
shares of common stock 8,908,586 5,470,995 6,035,229
Options to purchase
shares of common stock 3,342,325 3,332,617 3,348,705
Shares of common stock
issuable upon conversion preferred stock 2,522,936 2,527,103 2,568,771
14,807,681 11,330,715 11,952,705</t>
  </si>
  <si>
    <t>Commitments and Contingencies</t>
  </si>
  <si>
    <t>9. Commitments and
Contingencies
Lease
Commitments
In September
2012, the Company entered into an operating lease for office space
in Norcross, GA for a term of twenty-six months, beginning on
October 1, 2012 and ending November 30, 2014 at a rate of
approximately $3,000 per month. In June 2014, the Company signed an
amendment to the lease extending the term through November 30,
2017 with a base monthly rental of approximately $3,300 through the
extended term. The original lease provided for free rent for the
first two months of the lease and required a security deposit of
$6,000. In addition to base rental payments included in the
contractual obligations table above, the Company is responsible for
our pro-rata share of the operating expenses for the
building.
Rent expense
under this operating lease was $47,000, $44,000 and $39,000 for the
years ended December 31, 2015, 2014 and 2013,
respectively.
Future
minimum payments under this lease as of December 31, 2015 are
as follows (in thousands):
Year ended
December 31,
2016 40
2017 41
Total $ 81
Separation Agreement
In February
2009, the Company entered into a Separation Agreement in connection
with the resignation of David Platt, Ph.D., the
Company’s former Chief Executive Officer and Chairman of the
Board of Directors. In July 2014, the Company paid the $1 million
severance obligation.
Shareholder Class Actions and Derivative
Lawsuits
Between
July 30, 2014, and August 6, 2014, three putative class
action complaints were filed in the United States District Court
for the District of Nevada (the “Nevada District
Court”) against the Company and certain of its officers and
directors on behalf of all persons who purchased or otherwise
acquired the Company’s stock between January 6, 2014 and
July 28, 2014. The complaints allege that the defendants made
false or misleading statements in certain press releases and other
public statements in violation of the federal securities laws and
seek class certification, unspecified monetary damages, costs, and
attorneys’ fees. The Company disputes the allegations in the
complaints and intends to vigorously defend against the claims. On
August 22, 2014, the Nevada District Court entered an order
consolidating the three cases, relieving the defendants of any
obligation to respond to the complaints currently on file, and
providing that defendants may respond to a consolidated amended
complaint after it is filed by a lead plaintiff(s) to be appointed
pursuant to the Private Securities Litigation Reform Act of 1995.
On January 5, 2015, the Nevada District Court granted
Defendants’ motion to transfer the consolidated putative
securities class action to the United States District Court for the
Northern District of Georgia. On March 24, 2015, the Court
appointed a lead plaintiff (“Plaintiff’). Plaintiff
filed his Consolidated Class Action Complaint (the
“Complaint”) on May 8, 2015. The Complaint asserts
claims on behalf of a putative class of all persons who purchased
or otherwise acquired the Company’s common stock between
October 25, 2013 and July 28, 2014. The Complaint alleges
that the Company and certain of its officers and directors (the
“Class Action Individual Defendants”) violated
Section 1 O(b) of the Securities Exchange Act of 1934 (the
“Exchange Act”) and SEC Rule 10b-5 through allegedly
false or misleading statements in certain SEC filings, press
releases and other public statements. The Complaint further alleges
that the Class Action Individual Defendants and one of the
Company’s shareholders face liability for the alleged
Section 1 O(b) and Rule 10b-5 violations pursuant to
Section 20(a) of the Exchange Act. The Complaint seeks class
certification, unspecified monetary damages, costs, and
attorneys’ fees. The Company disputes the allegations and
filed a motion to dismiss the Complaint on June 26, 2015. On
December 30, 2015, the Court dismissed the putative class
action with prejudice and entered a final judgment in favor of the
defendants. Plaintiff has filed a notice of appeal seeking review
of the dismissal order and final judgment.
On
August 1 and 25, 2014, persons claiming to be Galectin
shareholders filed putative shareholder derivative complaints in
the Nevada District Court, seeking recovery on behalf of the
Company against certain of the Company’s directors and
officers. On September 10, 2014, the Nevada District Court
entered an order consolidating the two cases, relieving the
defendants of any obligation to respond to the initial complaints,
and providing that defendants may respond to a consolidated
complaint to be filed by the plaintiffs. On January 5, 2015,
the Nevada District Court granted Defendants’ motion to
transfer the consolidated putative derivative litigation to the
United States District Court for the Northern District of Georgia
(hereinafter referred to as the “Georgia Federal Derivative
Action.”) The plaintiffs filed a consolidated complaint on
February 27, 2015. On April 6, 2015, the Company and
defendants filed motions to dismiss the consolidated complaint.
Rather than respond to those motions, the plaintiffs sought and
obtained leave to file an amended complaint. Plaintiffs filed their
amended complaint (the “Complaint”) on May 26,
2015. The Complaint alleges that certain of the Company’s
directors and officers (the “Derivative Action Individual
Defendants”) breached their fiduciary duties to the
Company’s shareholders by causing or permitting the Company
to make allegedly false and misleading public statements concerning
the Company’s financial and business prospects. The Complaint
also alleges that the Derivative Action Individual Defendants
violated the federal securities laws by allegedly making false or
misleading statements of material fact in the Company’s proxy
filings, committed waste of corporate assets, were unjustly
enriched, and that certain defendants breached their fiduciary
duties through allegedly improper sales of Galectin stock. In
addition, the Complaint alleges that the Derivative Action
Individual Defendants and one of the Company’s shareholders
aided and abetted the alleged breaches of fiduciary duties. The
Complaint seeks unspecified monetary damages on behalf of the
Company, corporate governance reforms, disgorgement of profits,
benefits and compensation by the defendants, costs, and attorneys
‘and experts’ fees. The Company and defendants filed
motions to dismiss the Complaint on July 8, 2015. On
December 30, 2015, the United States District Court for the
Northern District of Georgia dismissed the Georgia Federal
Derivative Action with prejudice and entered a final judgment in
favor of the defendants. Plaintiffs have filed a notice of appeal
seeking review of the dismissal order and final
judgment.
On
August 29, 2014, another alleged Galectin shareholder filed a
putative shareholder derivative complaint in state court in Las
Vegas, Nevada, seeking recovery on behalf of the Company against
the same Galectin directors and officers who are named as
defendants in the derivative litigation pending in the Georgia
Federal Derivative Action. The plaintiff in the Nevada action
subsequently filed first and second amended complaints. The second
amended complaint alleges claims for breach of fiduciary duties,
unjust enrichment, and waste of corporate assets, based on
allegations that are substantially similar to those asserted in the
Georgia Federal Derivative Action (except that the Nevada action
does not allege violations of the federal securities laws and does
not assert any claim against the Galectin shareholder named as a
defendant in the Georgia Federal Derivative Action), and seeks
unspecified monetary damages on behalf of the Company, corporate
governance reforms, disgorgement of profits, benefits and
compensation by the defendants, costs, and attorneys’ and
experts’ fees. The Company and defendants filed motions to
dismiss the second amended complaint on April 22, 2015. On
April 29, 2015, the plaintiffs in the Georgia Federal
Derivative Action filed a motion to intervene in the Nevada action
which, among other things, raised questions regarding the Nevada
plaintiffs standing. Thereafter, the Nevada plaintiff filed a
motion to join additional plaintiffs. At a hearing held on
June 11, 2015, the Nevada court: (i) granted the Georgia
Federal Derivative Action plaintiffs’ motion to intervene;
(ii) directed the Georgia Federal Derivative Action plaintiffs
to file a complaint in intervention; (iii) directed the Nevada
plaintiff to file a motion for leave to file a further amended
complaint to add additional plaintiffs; (iv) stated that the
defendants’ motions to dismiss the second amended complaint
were denied “at this point;” (v) ordered the
Nevada action stayed until December 11 , 2015 ; and
(vi) directed the parties to submit a status report on
December 11, 2015, updating the court on the progress and
status of the Georgia Federal Derivative Action. On July 9,
2015, pursuant to the Nevada State Court’s instruction, the
Georgia Federal Derivative Action plaintiffs filed a
complaint-in-intervention in Nevada State Court, asserting similar
claims to the ones they alleged in the Georgia Federal Derivative
Action described above. On December 11, 2015, further to the
Nevada State Court’s instruction, the parties submitted
status reports detailing the status of the Georgia Federal
Derivative Action. On January 5, 2016, the Nevada State Court
held a status conference during which the dismissal of the Georgia
Federal Derivative Action was discussed. Subsequent to that
conference, on January 19, 2016, the defendants filed a motion
to dismiss the Nevada State Court litigation based on the dismissal
of the similar Georgia Federal Derivative Action, among other
grounds. Defendants’ motion to dismiss was fully briefed to
the Nevada court in February 2016. At a hearing on March 3, 2016,
the Nevada State Court granted dismissal of the Nevada State Court
litigation pending entry of a final order of dismissal. Once the
final order of dismissal is entered, plaintiffs will have 30 days
to appeal.
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
Other
Legal Proceedings
The Company
records accruals for such contingencies to the extent that the
Company concludes that their occurrence is probable and the related
damages are estimable. There are no other pending legal proceedings
except as noted above.</t>
  </si>
  <si>
    <t>Galectin Sciences LLC</t>
  </si>
  <si>
    <t>10.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have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 a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As a result, the Company contributed
the $73,000 needed for the fourth quarter of 2014 expenses of the
LLC. As a result, the Company’s ownership percentage in the
LLC was 54.2% at December 31, 2014. The Company contributed
$687,000 for the LLC expenses in 2015 adjusting the Company’s
ownership percentage to 74.7% at December 31, 2015. The
Company accounts for the interest in the LLC as a consolidated,
less than wholly owned subsidiary. Because the LLC’s equity
is immaterial, the value of the non-controlling interest is also
deemed to be immaterial. The Company’s portion of the
LLC’s net loss for 2014, prior to the change in accounting
discussed previously, was $400,000, which includes
the Company’s proportionate share of the non-cash charge
associated with the contributed IPR&amp;D of $200,000.</t>
  </si>
  <si>
    <t>Income Taxes</t>
  </si>
  <si>
    <t>11. Income
Taxes
The
components of the net deferred tax assets are as follows at
December 31:
2015 2014
(in
thousands)
Operating loss
carryforwards $ 37,152 $ 30,578
Tax credit
carryforwards 1,195 645
Other temporary
differences 5,048 4,689
43,395 35,912
Less valuation
allowance (43,395 ) (35,912 )
Net deferred tax
asset $ — $ —
The primary
factors affecting the Company’s income tax rates were as
follows:
2015 2014 2013
Tax benefit at U.S.
statutory rates (34 %) (34 %) (34 %)
State tax
benefit (5 %) (5.3 %) (5.3 %)
Permanent
differences 2.6 % 5.4 % 0.9 %
Expiring state
NOL’s 0.9 % 1.4 % 1.8 %
Changes in valuation
allowance 35.5 % 32.5 % 36.6 %
0 % 0 % 0 %
As of
December 31, 2015, the Company has federal and state net
operating loss carryforwards totaling $99,642,000 and $60,459,000
respectively, which expire through 2034. The net operating losses
include Federal and State excess benefits related to stock options
of $707,000 that will be charged to additional paid-in capital when
utilized. In addition, the Company has federal and state research
and development credits of $998,000 and $196,000, respectively,
which expire through 2034. Ownership changes, as defined by
Section 382 of the Internal Revenue Code, may have limited the
amount of net operating loss carryforwards that can be utilized
annually to offset future taxable income. Subsequent ownership
changes could further affect the limitation in future years.
Because of the Company’s limited operating history and its
recorded losses, management has provided, in each of the last two
years, a 100% valuation allowance against the Company’s net
deferred tax assets.
The Company
is subject to taxation in the U.S. and various states. Based on the
history of net operating losses all jurisdictions and tax years are
open for examination until the operating losses are utilized or the
statute of limitations expires. As of December 31, 2015 and
2014, the Company does not have any significant uncertain tax
positions.</t>
  </si>
  <si>
    <t>Subsequent Events</t>
  </si>
  <si>
    <t>12. Subsequent
Events
On
January 6, 2016, the Company’s Board of Directors
terminated the employment of its executive chairman in connection
with electing a new non-executive chairman of the Board.
Accordingly in January 2016, the Company recorded the severance
obligation of $250,000 and non-cash stock compensation due to the
acceleration of stock options of $578,000.</t>
  </si>
  <si>
    <t>Quarterly financial data (unaudited)</t>
  </si>
  <si>
    <t xml:space="preserve">13. Quarterly financial data
(unaudited)
2015 Quarters
ended
(In
thousands except per share data) December 31 September 30 June 30 March 31
Net loss $ (4,671 ) $ (5,887 ) $ (4,643 ) $ (4,826 )
Net loss applicable to
common stockholders (4,967 ) (6,152 ) (4,931 ) (5,074 )
Basic and diluted net loss
per share $ (0.19 ) $ (0.26 ) $ (0.21 ) $ (0.22 )
2014 Quarters
ended
(In
thousands except per share data) December 31 September 30 June 30 March 31
Net loss $ (3,731 ) $ (3,518 ) $ (3,429 ) $ (5,110 )
Net loss applicable to
common stockholders (3,968 ) (3,853 ) (3,731 ) (5,408 )
Basic and diluted net loss
per share $ (0.17 ) $ (0.17 ) $ (0.17 ) $ (0.27 ) </t>
  </si>
  <si>
    <t>Summary of Significant Accounting Policies (Policies)</t>
  </si>
  <si>
    <t>Basis of Consolidation</t>
  </si>
  <si>
    <t>Basis of
Consolidation.</t>
  </si>
  <si>
    <t>Use of Estimates</t>
  </si>
  <si>
    <t>Use of
Estimates.</t>
  </si>
  <si>
    <t>Fair Value Measurements</t>
  </si>
  <si>
    <t>Fair Value
Measurements</t>
  </si>
  <si>
    <t>Cash and Cash Equivalents</t>
  </si>
  <si>
    <t>Cash and
Cash Equivalents.</t>
  </si>
  <si>
    <t>Prepaid Expenses and Other Current Assets</t>
  </si>
  <si>
    <t>Prepaid
Expenses and Other Current
Assets.</t>
  </si>
  <si>
    <t>Property and
Equipment.</t>
  </si>
  <si>
    <t>Security Deposit</t>
  </si>
  <si>
    <t>Security
Deposit.</t>
  </si>
  <si>
    <t>Intangible Assets</t>
  </si>
  <si>
    <t>Intangible
Assets.</t>
  </si>
  <si>
    <t>Long-Lived Assets</t>
  </si>
  <si>
    <t>Long-Lived
Assets.</t>
  </si>
  <si>
    <t>Accrued
Expenses</t>
  </si>
  <si>
    <t>Warrants Modification.</t>
  </si>
  <si>
    <t>Warrants
Modification.</t>
  </si>
  <si>
    <t>Research and Development Expenses</t>
  </si>
  <si>
    <t>Research and
Development Expenses.</t>
  </si>
  <si>
    <t>Income
Taxes.</t>
  </si>
  <si>
    <t>Concentration of Credit Risk</t>
  </si>
  <si>
    <t>Concentration of Credit
Risk.</t>
  </si>
  <si>
    <t>Stock-Based
Compensation. Equity-Based
Payments to Non-employees</t>
  </si>
  <si>
    <t>New Accounting Pronouncements</t>
  </si>
  <si>
    <t>New
Accounting Pronouncements.
In August 2014,
the FASB issued Accounting Standard Update No. 2014-15,
Disclosure of Uncertainties About an Entity’s Ability to
Continue as a Going Concern.</t>
  </si>
  <si>
    <t>Property and Equipment (Tables)</t>
  </si>
  <si>
    <t>Property and
equipment consists of the following at December 31:
2015 2014
(in
thousands)
Leasehold
improvements $ 2 $ 2
Computer and office
equipment 13 13
Furniture and
fixtures 59 59
Total 74 74
Less accumulated
depreciation and amortization (74 ) (73 )
Property and
equipment—net $ — $ 1</t>
  </si>
  <si>
    <t>Accrued Expenses (Tables)</t>
  </si>
  <si>
    <t>Accrued
expenses consist of the following at December 31:
2015 2014
(in
thousands)
Legal and accounting
fees $ 123 $ 118
Accrued
compensation 626 604
Accrued research and
development costs and other 96 7
Total $ 845 $ 729</t>
  </si>
  <si>
    <t>Stockholders' Equity (Tables)</t>
  </si>
  <si>
    <t>Return on Investment</t>
  </si>
  <si>
    <t>The ROI
Percentage shall mean the percentage that applies as of the
redemption date, as follows:
ROI Percentage
200% before the second anniversary of the date of
issuance;
250% on or after the second anniversary of the date of issuance, but
before the third anniversary of the date of issuance;
300% on or after the third anniversary of the date of issuance, but
before the fourth anniversary of the date of issuance;
350% on or after the fourth anniversary of the date of issuance, but
before the fifth anniversary of the date of issuance;
400% on or after the fifth anniversary of the date of issuance, but
before the sixth anniversary of the date of issuance;
450% on or after the sixth anniversary of the date of issuance, but
before the seventh anniversary of the date of issuance;
500% on or after the seventh anniversary of the date of issuance,
but before the eighth anniversary of the date of issuance;
and
550% on or after the eighth anniversary of the date of issuance, but
before the ninth anniversary of the date of issuance.</t>
  </si>
  <si>
    <t>Warrants (Tables)</t>
  </si>
  <si>
    <t>Summary of Information with Regard to Outstanding Warrants Issued in Connection with Equity and Debt Financings and Consultants</t>
  </si>
  <si>
    <t>Warrant
activity is summarized as follows:
Outstanding at
December 31, 2013 6,035,229
Issued 20,000
Cancelled (7,500 )
Exercised (576,734 )
Outstanding at December
31, 2014 5,470,995
Issued 3,571,425
Cancelled (133,834 )
Exercised —
Outstanding at December
31, 2015 8,908,586
The following
table summarizes information with regard to outstanding warrants
issued in connection with equity and debt financings and
consultants as of December 31, 2015.
Issued in
Connection With Number Exercise Exercisable Date Expiration Date
February 12, 2009
Series B-1 Transaction
$0.50 Investor
Warrants—Class B 1,200,000 $ 3.00 February 12, 2009 February 12, 2019
May 13, 2009 Series
B-2 Transaction
$0.50 Investor
Warrants—Class B 600,000 $ 3.00 May 13, 2009 May 13, 2019
June 30, 2009 Series
B-2 Transaction
$0.50 Investor
Warrants—Class B 333,333 $ 3.00 June 30, 2009 June 30, 2019
August 12, 2009
Series B-2 Transaction
$0.50 Investor
Warrants—Class B 200,000 $ 3.00 August 12,
2009 August 12,
2019
September 30, 2009
Series B-2 Transaction
$0.50 Investor
Warrants—Class B 216,666 $ 3.00 September 30, 2009 September 30, 2019
November 4, 2009
Series B-2 Transaction
$0.50 Investor
Warrants—Class B 206,666 $ 3.00 November 4,
2009 November 4,
2019
December 8, 2009
Series B-2 Transaction
$0.50 Investor
Warrants—Class B 216,667 $ 3.00 December 8,
2009 December 8,
2019
January 29, 2010
Series B-2 Transaction
$0.50 Investor
Warrants—Class B 216,667 $ 3.00 January 29,
2010 January 29,
2020
March 8, 2010 Series
B-2 Transaction
$0.50 Investor
Warrants—Class B 223,334 $ 3.00 March 8, 2010 March 8, 2020
April 30, 2010
Series B-2 Transaction
$0.50 Investor
Warrants—Class B 206,667 $ 3.00 April 30,
2010 April 30,
2020
May 10, 2010 Series
B-2 Transaction
$0.50 Investor
Warrants—Class B 380,000 $ 3.00 May 10, 2010 May 10, 2020
March 28, 2012
Offering Warrants 1,317,161 $ 5.63 March 28,
2012 March 28,
2017
October 30, 2014
Consultant Warrants 20,000 $ 5.45 October 30,
2014 October 30,
2017
November 25, 2015
Offering Warrants 3,571,425 $ 2.50 May 25, 2016 May 25, 2021
Total outstanding
warrants 8,908,586</t>
  </si>
  <si>
    <t>Stock-Based Compensation (Tables)</t>
  </si>
  <si>
    <t>Stock-Based Compensation Expense Related to Common Stock Options, Restricted Common Stock and Common Stock Warrants</t>
  </si>
  <si>
    <t>Following is
the stock-based compensation expense related to common stock
options, restricted common stock and common stock
warrants:
Year Ended December 31,
2015 2014 2013
Research and
development $ 1,018 $ 1,302 $ 991
General and
administrative 2,382 2,768 2,798
Total stock-based
compensation expense $ 3,400 $ 4,070 $ 3,789</t>
  </si>
  <si>
    <t>Weighted Average Assumptions Used to Determine Fair Value of Options Granted</t>
  </si>
  <si>
    <t xml:space="preserve">The fair value
of the options granted is determined using the Black-Scholes
option-pricing model. The following weighted average assumptions
were used:
2015 2014 2013
Risk-free interest
rate 1.65 % 1.58 % 1.17 %
Expected life of the
options 6 years 6 years 5.29 years
Expected volatility of the
underlying stock 101 % 114 % 115 %
Expected dividend
rate 0 % 0 % 0 % </t>
  </si>
  <si>
    <t>Summary of Stock Option Activity</t>
  </si>
  <si>
    <t xml:space="preserve">The following
table summarizes the stock option activity in the stock based
compensation plans:
Number of Weighted Weighted Aggregate
Outstanding,
December 31, 2012 3,539,961 $ 5.66
Granted 425,426 3.89
Forfeited/Cancelled (403,674 ) 14.19
Exercised (213,008 ) 2.18
Outstanding,
December 31, 2013 3,348,705 $ 4.70
Granted 354,823 12.72
Forfeited/Cancelled (124,466 ) 3.80
Exercised (246,445 ) 1.97
Outstanding,
December 31, 2014 3,332,617 $ 5.79
Granted 454,000 3.23
Forfeited/Cancelled (348,718 ) 4.42
Exercised (95,574 ) 1.80
Outstanding,
December 31, 2015 3,342,325 $ 5.70 6.30 $ 0
Exercisable,
December 31, 2015 2,541,299 $ 5.68 5.95 $ 0 </t>
  </si>
  <si>
    <t>Summary of Additional Information Regarding Outstanding and Exercisable Options under Stock Based Compensation Plans</t>
  </si>
  <si>
    <t>The following
table summarizes additional information regarding outstanding and
exercisable options under our stock based compensation plans at
December 31, 2015:
Options
Outstanding Options Exercisable
Exercise
Price
(Range) Number of Weighted Weighted Number of Weighted
(in years)
$1.80 –
1.83 64,168 5.4 $ 1.81 64,168 $ 1.81
$2.08 –
2.88 911,667 6.3 2.35 729,667 2.25
$3.45 –
4.41 564,517 8.3 3.82 331,202 3.87
$6.24 –
7.56 1,485,473 5.2 6.99 1,185,471 7.00
$13.38 316,500 8.1 13.38 230,791 13.38
3,342,325 6.3 $ 5.70 2,541,299 $ 5.68</t>
  </si>
  <si>
    <t>Summary of Restricted Stock Grant Activity</t>
  </si>
  <si>
    <t>The following table
summarizes the restricted stock grant activity in the
Company’s equity incentive plans from December 31, 2014
through December 31, 2015:
Shares
Outstanding,
December 31, 2014 416,670
Granted 337,935
Exercised —
Options
forfeited/cancelled —
Outstanding,
December 31, 2015 754,605</t>
  </si>
  <si>
    <t>Loss Per Share (Tables)</t>
  </si>
  <si>
    <t>Computation of Diluted Net Loss Per Share does not Assume Issuance of Common Shares that have an Anti-dilutive Effect on Net Loss Per Share</t>
  </si>
  <si>
    <t xml:space="preserve">The computation
of diluted net loss per share does not assume the issuance of
common shares that have an anti-dilutive effect on net loss per
share.
Year Ended December 31,
(in thousands, except share
2015 2014 2013
Net loss $ (20,027 ) $ (15,788 ) $ (12,088 )
Preferred stock
dividends (868 ) (943 ) (867 )
Preferred stock
accretion (229 ) (229 ) (229 )
Warrant
modification — — (8,763 )
Net loss applicable to
common stockholders $ (21,124 ) $ (16,960 ) $ (21,947 )
Basic and diluted net loss
per share $ (0.88 ) $ (0.78 ) $ (1.30 )
Shares used in computing
basic and diluted net loss per share 24,120 21,849 16,874 </t>
  </si>
  <si>
    <t>Dilutive Shares Which Could Exist Pursuant to Exercise of Outstanding Stock Instruments and Which were not Included in Calculation</t>
  </si>
  <si>
    <t>Dilutive shares
which could exist pursuant to the exercise of outstanding stock
instruments and which were not included in the calculation because
their affect would have been anti-dilutive are as
follows:
Year Ended
2015 2014 2013
Warrants to purchase shares
of common stock 8,908,586 5,470,995 6,035,229
Options to purchase shares
of common stock 3,342,325 3,332,617 3,348,705
Shares of common stock
issuable upon conversion preferred stock 2,522,936 2,527,103 2,568,771
14,807,681 11,330,715 11,952,705</t>
  </si>
  <si>
    <t>Commitments and Contingencies (Tables)</t>
  </si>
  <si>
    <t>Future Minimum Payments of Operating Lease</t>
  </si>
  <si>
    <t>Future minimum
payments under this lease as of December 31, 2015 are as
follows (in thousands):
Year ended
December 31,
2016 40
2017 41
Total $ 81</t>
  </si>
  <si>
    <t>Income Taxes (Tables)</t>
  </si>
  <si>
    <t>Components of Net Deferred Tax Assets</t>
  </si>
  <si>
    <t>The components
of the net deferred tax assets are as follows at
December 31:
2015 2014
(in
thousands)
Operating loss
carryforwards $ 37,152 $ 30,578
Tax credit
carryforwards 1,195 645
Other temporary
differences 5,048 4,689
43,395 35,912
Less valuation
allowance (43,395 ) (35,912 )
Net deferred tax
asset $ — $ —</t>
  </si>
  <si>
    <t>Primary Factors Affecting Income Tax Rates</t>
  </si>
  <si>
    <t>The primary
factors affecting the Company’s income tax rates were as
follows:
2015 2014 2013
Tax benefit at U.S.
statutory rates (34 %) (34 %) (34 %)
State tax
benefit (5 %) (5.3 %) (5.3 %)
Permanent
differences 2.6 % 5.4 % 0.9 %
Expiring state
NOL’s 0.9 % 1.4 % 1.8 %
Changes in valuation
allowance 35.5 % 32.5 % 36.6 %
0 % 0 % 0 %</t>
  </si>
  <si>
    <t>Quarterly financial data (unaudited) (Tables)</t>
  </si>
  <si>
    <t>Schedule of Quarterly Financial Information</t>
  </si>
  <si>
    <t xml:space="preserve">2015 Quarters
ended
(In
thousands except per share data) December 31 September 30 June 30 March 31
Net loss $ (4,671 ) $ (5,887 ) $ (4,643 ) $ (4,826 )
Net loss applicable to
common stockholders (4,967 ) (6,152 ) (4,931 ) (5,074 )
Basic and diluted net loss
per share $ (0.19 ) $ (0.26 ) $ (0.21 ) $ (0.22 )
2014 Quarters
ended
(In
thousands except per share data) December 31 September 30 June 30 March 31
Net loss $ (3,731 ) $ (3,518 ) $ (3,429 ) $ (5,110 )
Net loss applicable to
common stockholders (3,968 ) (3,853 ) (3,731 ) (5,408 )
Basic and diluted net loss
per share $ (0.17 ) $ (0.17 ) $ (0.17 ) $ (0.27 ) </t>
  </si>
  <si>
    <t>Basis of Presentation - Additional Information (Detail) - USD ($) $ in Thousands</t>
  </si>
  <si>
    <t>Dec. 31, 2012</t>
  </si>
  <si>
    <t>Basis of Presentation [Line Items]</t>
  </si>
  <si>
    <t>Unrestricted cash and cash equivalents</t>
  </si>
  <si>
    <t>Summary of Significant Accounting Policies - Additional Information (Detail) - USD ($)</t>
  </si>
  <si>
    <t>Significant Accounting Policies [Line Items]</t>
  </si>
  <si>
    <t>Cash equivalents</t>
  </si>
  <si>
    <t>Security deposit for leased office space</t>
  </si>
  <si>
    <t>Estimated useful lives of intangible assets</t>
  </si>
  <si>
    <t>5 years</t>
  </si>
  <si>
    <t>Amortization expense of intangible assets</t>
  </si>
  <si>
    <t>Gross intangible assets</t>
  </si>
  <si>
    <t>Accumulated amortization of intangible assets</t>
  </si>
  <si>
    <t>Fair value of assets</t>
  </si>
  <si>
    <t>Fair value of liabilities</t>
  </si>
  <si>
    <t>Computer and office equipment</t>
  </si>
  <si>
    <t>Estimated useful lives of property and equipment</t>
  </si>
  <si>
    <t>3 years</t>
  </si>
  <si>
    <t>Furniture and fixtures</t>
  </si>
  <si>
    <t>Property and Equipment (Detail) - USD ($) $ in Thousands</t>
  </si>
  <si>
    <t>Property, Plant and Equipment [Line Items]</t>
  </si>
  <si>
    <t>Property and equipment, gross</t>
  </si>
  <si>
    <t>Less accumulated depreciation and amortization</t>
  </si>
  <si>
    <t>Property and equipment-net</t>
  </si>
  <si>
    <t>Leasehold improvements</t>
  </si>
  <si>
    <t>Property and Equipment - Additional Information (Detail) - USD ($)</t>
  </si>
  <si>
    <t>Depreciation and amortization expense</t>
  </si>
  <si>
    <t>Accrued Expenses (Detail) - USD ($) $ in Thousands</t>
  </si>
  <si>
    <t>Schedule of Accrued Liabilities [Line Items]</t>
  </si>
  <si>
    <t>Legal and accounting fees</t>
  </si>
  <si>
    <t>Accrued compensation</t>
  </si>
  <si>
    <t>Accrued research and development costs and other</t>
  </si>
  <si>
    <t>Stockholders' Equity - Additional Information (Detail)</t>
  </si>
  <si>
    <t>Aug. 16, 2013USD ($)shares</t>
  </si>
  <si>
    <t>Jun. 26, 2011</t>
  </si>
  <si>
    <t>Dec. 30, 2010USD ($)$ / sharesshares</t>
  </si>
  <si>
    <t>Feb. 12, 2009USD ($)shares</t>
  </si>
  <si>
    <t>May. 21, 2008USD ($)</t>
  </si>
  <si>
    <t>Feb. 04, 2008USD ($)$ / sharesshares</t>
  </si>
  <si>
    <t>Jan. 31, 2014USD ($)shares</t>
  </si>
  <si>
    <t>Jul. 31, 2011shares</t>
  </si>
  <si>
    <t>Jan. 31, 2011USD ($)$ / sharesshares</t>
  </si>
  <si>
    <t>Feb. 28, 2014USD ($)shares</t>
  </si>
  <si>
    <t>Dec. 31, 2015USD ($)$ / sharesshares</t>
  </si>
  <si>
    <t>Nov. 25, 2015USD ($)Investors$ / sharesshares</t>
  </si>
  <si>
    <t>Dec. 31, 2014USD ($)$ / sharesshares</t>
  </si>
  <si>
    <t>Dec. 31, 2013USD ($)shares</t>
  </si>
  <si>
    <t>Dec. 31, 2012shares</t>
  </si>
  <si>
    <t>Dec. 31, 2011USD ($)Person$ / sharesshares</t>
  </si>
  <si>
    <t>Dec. 31, 2010USD ($)</t>
  </si>
  <si>
    <t>Dec. 31, 2009USD ($)</t>
  </si>
  <si>
    <t>Dec. 31, 2008USD ($)</t>
  </si>
  <si>
    <t>Dec. 31, 2007USD ($)</t>
  </si>
  <si>
    <t>May. 31, 2010USD ($)shares</t>
  </si>
  <si>
    <t>Oct. 31, 2014$ / shares</t>
  </si>
  <si>
    <t>Mar. 30, 2014USD ($)</t>
  </si>
  <si>
    <t>Oct. 25, 2013USD ($)</t>
  </si>
  <si>
    <t>Dec. 29, 2010$ / sharesshares</t>
  </si>
  <si>
    <t>Class of Stock [Line Items]</t>
  </si>
  <si>
    <t>Common stock, shares authorized | shares</t>
  </si>
  <si>
    <t>Undesignated stock, shares authorized | shares</t>
  </si>
  <si>
    <t>Series A 12% convertible preferred stock, shares authorized | shares</t>
  </si>
  <si>
    <t>Undesignated stock, undesignated | shares</t>
  </si>
  <si>
    <t>Shares of common stock issued | shares</t>
  </si>
  <si>
    <t>Proceeds from sale of common stock</t>
  </si>
  <si>
    <t>Warrants issued | shares</t>
  </si>
  <si>
    <t>Stock issuance costs</t>
  </si>
  <si>
    <t>Proceeds from issuance of common stock</t>
  </si>
  <si>
    <t>Price of common stock per share | $ / shares</t>
  </si>
  <si>
    <t>Number of institutional investors | Investors</t>
  </si>
  <si>
    <t>Warrants issued, per share price | $ / shares</t>
  </si>
  <si>
    <t>Warrants exercisable beginning date</t>
  </si>
  <si>
    <t>May 25,
		2016</t>
  </si>
  <si>
    <t>Warrants expiration date</t>
  </si>
  <si>
    <t>May 25,
		2021</t>
  </si>
  <si>
    <t>Fair value of warrants</t>
  </si>
  <si>
    <t>Fair market value of common stock per share | $ / shares</t>
  </si>
  <si>
    <t>Fair value assumptions, term of warrants</t>
  </si>
  <si>
    <t>5 years 6 months</t>
  </si>
  <si>
    <t>Fair value assumptions, volatility rate</t>
  </si>
  <si>
    <t>95.00%</t>
  </si>
  <si>
    <t>93.00%</t>
  </si>
  <si>
    <t>Fair value assumptions, risk free interest rate</t>
  </si>
  <si>
    <t>2.51%</t>
  </si>
  <si>
    <t>1.84%</t>
  </si>
  <si>
    <t>Exercise price of warrant | $ / shares</t>
  </si>
  <si>
    <t>Change in fair value of warrant liabilities</t>
  </si>
  <si>
    <t>Warrant liability credited to additional paid in capital</t>
  </si>
  <si>
    <t>Warrants issuable | shares</t>
  </si>
  <si>
    <t>Promissory note, interest rate</t>
  </si>
  <si>
    <t>15.00%</t>
  </si>
  <si>
    <t>Minimum</t>
  </si>
  <si>
    <t>Maximum</t>
  </si>
  <si>
    <t>Maximum increase in number of shares issuable without approval of the holders of the majority of shares of series B outstanding | shares</t>
  </si>
  <si>
    <t>Series B Directors</t>
  </si>
  <si>
    <t>Number of board of directors | Person</t>
  </si>
  <si>
    <t>Series B Nominees</t>
  </si>
  <si>
    <t>Series B Nominees | Maximum</t>
  </si>
  <si>
    <t>Series A and B Warrants</t>
  </si>
  <si>
    <t>Series A One Warrant</t>
  </si>
  <si>
    <t>Number of consecutive trading days</t>
  </si>
  <si>
    <t>15 days</t>
  </si>
  <si>
    <t>Market value of common stock | $ / shares</t>
  </si>
  <si>
    <t>Cash proceeds from warrant exercises</t>
  </si>
  <si>
    <t>Series A Two Warrant</t>
  </si>
  <si>
    <t>Number of warrants exercised | shares</t>
  </si>
  <si>
    <t>Warrant</t>
  </si>
  <si>
    <t>Termination notice period</t>
  </si>
  <si>
    <t>30 days</t>
  </si>
  <si>
    <t>Conversion of Series A to common stock | shares</t>
  </si>
  <si>
    <t>2013 At Market Agreement</t>
  </si>
  <si>
    <t>Aggregate offering price</t>
  </si>
  <si>
    <t>Commission to sales agent as a percentage of gross proceeds</t>
  </si>
  <si>
    <t>3.00%</t>
  </si>
  <si>
    <t>Gross proceeds from sale of common stock</t>
  </si>
  <si>
    <t>Initial legal and accounting costs</t>
  </si>
  <si>
    <t>Commissions</t>
  </si>
  <si>
    <t>2014 At Market Agreement</t>
  </si>
  <si>
    <t>Convertible preferred stock, shares authorized | shares</t>
  </si>
  <si>
    <t>118.00%</t>
  </si>
  <si>
    <t>1.79%</t>
  </si>
  <si>
    <t>Fair value assumptions, dividend rate</t>
  </si>
  <si>
    <t>0.00%</t>
  </si>
  <si>
    <t>Series B-1 12% redeemable convertible preferred stock | Additional Paid-In Capital</t>
  </si>
  <si>
    <t>Proceeds from issuance of equity</t>
  </si>
  <si>
    <t>Series B-2 12% redeemable convertible preferred stock | Minimum</t>
  </si>
  <si>
    <t>126.00%</t>
  </si>
  <si>
    <t>124.00%</t>
  </si>
  <si>
    <t>2.27%</t>
  </si>
  <si>
    <t>1.98%</t>
  </si>
  <si>
    <t>Series B-2 12% redeemable convertible preferred stock | Maximum</t>
  </si>
  <si>
    <t>129.00%</t>
  </si>
  <si>
    <t>127.00%</t>
  </si>
  <si>
    <t>2.43%</t>
  </si>
  <si>
    <t>2.70%</t>
  </si>
  <si>
    <t>Series B-2 12% redeemable convertible preferred stock | Additional Paid-In Capital</t>
  </si>
  <si>
    <t>Series B-2 12% redeemable convertible preferred stock | Beneficial Conversion Feature</t>
  </si>
  <si>
    <t>Preferred stock, dividend rate</t>
  </si>
  <si>
    <t>6.00%</t>
  </si>
  <si>
    <t>Stock price per share | $ / shares</t>
  </si>
  <si>
    <t>Number of consecutive trading days prior to dividend payment date</t>
  </si>
  <si>
    <t>10 days</t>
  </si>
  <si>
    <t>Number of consecutive trading days for conversion of preferred stock</t>
  </si>
  <si>
    <t>Common shares issuable upon conversion of preferred stock | shares</t>
  </si>
  <si>
    <t>Convertible stock conversion price | $ / shares</t>
  </si>
  <si>
    <t>Liquidation preference per share after series A preferred stock | $ / shares</t>
  </si>
  <si>
    <t>Preferred stock, par value | $ / shares</t>
  </si>
  <si>
    <t>Preferred stock, stated value | $ / shares</t>
  </si>
  <si>
    <t>Proceeds from issuance of preferred stock</t>
  </si>
  <si>
    <t>Proceeds from issuance of preferred stock, net</t>
  </si>
  <si>
    <t>Convertible preferred shares | shares</t>
  </si>
  <si>
    <t>Common stocks issued upon conversion of Preferred Stock | shares</t>
  </si>
  <si>
    <t>Post conversion dividend rights issued | shares</t>
  </si>
  <si>
    <t>Post conversion redemption right, return on investment multiplier amount</t>
  </si>
  <si>
    <t>Preferred stock redemption price | $ / shares</t>
  </si>
  <si>
    <t>Number of trading days ending immediately prior to the date of redemption</t>
  </si>
  <si>
    <t>Series C super dividend convertible preferred stock | Minimum</t>
  </si>
  <si>
    <t>Minimum closing price of the common stock to require conversion | $ / shares</t>
  </si>
  <si>
    <t>Series C super dividend convertible preferred stock | Maximum</t>
  </si>
  <si>
    <t>Redemption period</t>
  </si>
  <si>
    <t>Series C super dividend convertible preferred stock | First Payment</t>
  </si>
  <si>
    <t>Dividend payable date</t>
  </si>
  <si>
    <t>--03-31</t>
  </si>
  <si>
    <t>Series C super dividend convertible preferred stock | Second Payment</t>
  </si>
  <si>
    <t>--09-30</t>
  </si>
  <si>
    <t>Series C super dividend convertible preferred stock | Series A Preferred Stock</t>
  </si>
  <si>
    <t>Dividend as percentage of net sales</t>
  </si>
  <si>
    <t>2.50%</t>
  </si>
  <si>
    <t>Series C super dividend convertible preferred stock | Series B One Preferred Stock</t>
  </si>
  <si>
    <t>1.25%</t>
  </si>
  <si>
    <t>12.00%</t>
  </si>
  <si>
    <t>Share of Series A Preferred in each unit issued | shares</t>
  </si>
  <si>
    <t>Number of warrant to purchase one share of common stock in each unit issued | shares</t>
  </si>
  <si>
    <t>Dividend, percentage of value weighted average share price</t>
  </si>
  <si>
    <t>10000.00%</t>
  </si>
  <si>
    <t>20 days</t>
  </si>
  <si>
    <t>Convertible stock conversion ratio</t>
  </si>
  <si>
    <t>Subscription advances received</t>
  </si>
  <si>
    <t>Series A 12% convertible preferred stock | Minimum</t>
  </si>
  <si>
    <t>Dividend per share | $ / shares</t>
  </si>
  <si>
    <t>Series A 12% convertible preferred stock | Scenario 1</t>
  </si>
  <si>
    <t>Series A 12% convertible preferred stock | Scenario 2</t>
  </si>
  <si>
    <t>Series A 12% convertible preferred stock | First Payment</t>
  </si>
  <si>
    <t>--03-30</t>
  </si>
  <si>
    <t>Series A 12% convertible preferred stock | Second Payment</t>
  </si>
  <si>
    <t>Series A 12% convertible preferred stock | Period 1</t>
  </si>
  <si>
    <t>Series A 12% convertible preferred stock | Period 2</t>
  </si>
  <si>
    <t>100.00%</t>
  </si>
  <si>
    <t>Preferred stock issuable | shares</t>
  </si>
  <si>
    <t>Preferred stock value</t>
  </si>
  <si>
    <t>Dividends accrue rate</t>
  </si>
  <si>
    <t>Notice period for conversion of preferred stock at the option of the company</t>
  </si>
  <si>
    <t>Preferred stock redemption date</t>
  </si>
  <si>
    <t>Feb. 12,
		2019</t>
  </si>
  <si>
    <t>Series B redeemable convertible preferred stock | Minimum</t>
  </si>
  <si>
    <t>Number of consecutive trading days for redemption of preferred stock</t>
  </si>
  <si>
    <t>Return on Investment (Detail)</t>
  </si>
  <si>
    <t>Dec. 31, 2011</t>
  </si>
  <si>
    <t>ROI Percentage</t>
  </si>
  <si>
    <t>200.00%</t>
  </si>
  <si>
    <t>Redemption date</t>
  </si>
  <si>
    <t>before the second anniversary of the date of issuance;</t>
  </si>
  <si>
    <t>250.00%</t>
  </si>
  <si>
    <t>on or after the second anniversary of the date of issuance, but before the third anniversary of the date of issuance;</t>
  </si>
  <si>
    <t>300.00%</t>
  </si>
  <si>
    <t>on or after the third anniversary of the date of issuance, but before the fourth anniversary of the date of issuance;</t>
  </si>
  <si>
    <t>350.00%</t>
  </si>
  <si>
    <t>on or after the fourth anniversary of the date of issuance, but before the fifth anniversary of the date of issuance;</t>
  </si>
  <si>
    <t>400.00%</t>
  </si>
  <si>
    <t>on or after the fifth anniversary of the date of issuance, but before the sixth anniversary of the date of issuance;</t>
  </si>
  <si>
    <t>450.00%</t>
  </si>
  <si>
    <t>on or after the sixth anniversary of the date of issuance, but before the seventh anniversary of the date of issuance;</t>
  </si>
  <si>
    <t>500.00%</t>
  </si>
  <si>
    <t>on or after the seventh anniversary of the date of issuance, but before the eighth anniversary of the date of issuance; and</t>
  </si>
  <si>
    <t>550.00%</t>
  </si>
  <si>
    <t>on or after the eighth anniversary of the date of issuance, but before the ninth anniversary of the date of issuance.</t>
  </si>
  <si>
    <t>Summary of Warrant Activity (Detail) - Warrant - shares</t>
  </si>
  <si>
    <t>Shares</t>
  </si>
  <si>
    <t>Beginning Balance</t>
  </si>
  <si>
    <t>Issued</t>
  </si>
  <si>
    <t>Cancelled</t>
  </si>
  <si>
    <t>Exercised</t>
  </si>
  <si>
    <t>Ending Balance</t>
  </si>
  <si>
    <t>Summary of Information with Regard to Outstanding Warrants Issued in Connection with Equity and Debt Financing and Consultants (Detail) - $ / shares</t>
  </si>
  <si>
    <t>Nov. 25, 2015</t>
  </si>
  <si>
    <t>Jun. 30, 2013</t>
  </si>
  <si>
    <t>Dec. 30, 2010</t>
  </si>
  <si>
    <t>Feb. 04, 2008</t>
  </si>
  <si>
    <t>Equity [Line Items]</t>
  </si>
  <si>
    <t>Number Issued</t>
  </si>
  <si>
    <t>Exercise Price</t>
  </si>
  <si>
    <t>Exercisable Date</t>
  </si>
  <si>
    <t>Expiration Date</t>
  </si>
  <si>
    <t>February 12, 2009 Series B-1 Transaction</t>
  </si>
  <si>
    <t>Feb. 12,
		2009</t>
  </si>
  <si>
    <t>May 13, 2009 Series B-2 Transaction</t>
  </si>
  <si>
    <t>May 13,
		2009</t>
  </si>
  <si>
    <t>May 13,
		2019</t>
  </si>
  <si>
    <t>June 30, 2009 Series B-2 Transaction</t>
  </si>
  <si>
    <t>Jun. 30,
		2009</t>
  </si>
  <si>
    <t>Jun. 30,
		2019</t>
  </si>
  <si>
    <t>August 12, 2009 Series B-2 Transaction</t>
  </si>
  <si>
    <t>Aug. 12,
		2009</t>
  </si>
  <si>
    <t>Aug. 12,
		2019</t>
  </si>
  <si>
    <t>September 30, 2009 Series B-2 Transaction</t>
  </si>
  <si>
    <t>Sep. 30,
		2009</t>
  </si>
  <si>
    <t>Sep. 30,
		2019</t>
  </si>
  <si>
    <t>November 4, 2009 Series B-2 Transaction</t>
  </si>
  <si>
    <t>Nov. 4,
		2009</t>
  </si>
  <si>
    <t>Nov. 4,
		2019</t>
  </si>
  <si>
    <t>December 8, 2009 Series B-2 Transaction</t>
  </si>
  <si>
    <t>Dec. 8,
		2009</t>
  </si>
  <si>
    <t>Dec. 8,
		2019</t>
  </si>
  <si>
    <t>January 29, 2010 Series B-2 Transaction</t>
  </si>
  <si>
    <t>Jan. 29,
		2010</t>
  </si>
  <si>
    <t>Jan. 29,
		2020</t>
  </si>
  <si>
    <t>March 8, 2010 Series B-2 Transaction</t>
  </si>
  <si>
    <t>Mar. 8,
		2010</t>
  </si>
  <si>
    <t>Mar. 8,
		2020</t>
  </si>
  <si>
    <t>April 30, 2010 Series B-2 Transaction</t>
  </si>
  <si>
    <t>Apr. 30,
		2010</t>
  </si>
  <si>
    <t>Apr. 30,
		2020</t>
  </si>
  <si>
    <t>May 10, 2010 Series B-2 Transaction</t>
  </si>
  <si>
    <t>May 10,
		2010</t>
  </si>
  <si>
    <t>May 10,
		2020</t>
  </si>
  <si>
    <t>March 28, 2012 Offering Warrants</t>
  </si>
  <si>
    <t>Mar. 28,
		2012</t>
  </si>
  <si>
    <t>Mar. 28,
		2017</t>
  </si>
  <si>
    <t>October 30, 2014 Consultant Warrants</t>
  </si>
  <si>
    <t>Oct. 30,
		2014</t>
  </si>
  <si>
    <t>Oct. 30,
		2017</t>
  </si>
  <si>
    <t>November 25, 2015 Offering Warrants</t>
  </si>
  <si>
    <t>Summary of Information with Regard to Outstanding Warrants Issued in Connection with Equity and Debt Financing and Consultants (Parenthetical) (Detail) - $ / shares</t>
  </si>
  <si>
    <t>Warrant issued price per share</t>
  </si>
  <si>
    <t>Warrant issuance date</t>
  </si>
  <si>
    <t>Nov. 25,
		2015</t>
  </si>
  <si>
    <t>Warrants - Additional Information (Detail) - USD ($)</t>
  </si>
  <si>
    <t>Aug. 16, 2013</t>
  </si>
  <si>
    <t>May. 06, 2013</t>
  </si>
  <si>
    <t>Mar. 28, 2012</t>
  </si>
  <si>
    <t>Oct. 31, 2014</t>
  </si>
  <si>
    <t>Share-based Compensation Arrangement by Share-based Payment Award [Line Items]</t>
  </si>
  <si>
    <t>Exercise price of warrant</t>
  </si>
  <si>
    <t>Expected life</t>
  </si>
  <si>
    <t>6 years</t>
  </si>
  <si>
    <t>5 years 3 months 15 days</t>
  </si>
  <si>
    <t>Expected volatility of the underlying stock</t>
  </si>
  <si>
    <t>101.00%</t>
  </si>
  <si>
    <t>114.00%</t>
  </si>
  <si>
    <t>115.00%</t>
  </si>
  <si>
    <t>Risk-free interest rate</t>
  </si>
  <si>
    <t>1.65%</t>
  </si>
  <si>
    <t>1.58%</t>
  </si>
  <si>
    <t>1.17%</t>
  </si>
  <si>
    <t>Expected dividend rate</t>
  </si>
  <si>
    <t>Shares of common stock issued</t>
  </si>
  <si>
    <t>Outstanding Warrants</t>
  </si>
  <si>
    <t>Expense related to extension of warrants</t>
  </si>
  <si>
    <t>Class B Warrants</t>
  </si>
  <si>
    <t>Warrants exercisable life extended period</t>
  </si>
  <si>
    <t>Class A-2 Warrants</t>
  </si>
  <si>
    <t>Before Modification</t>
  </si>
  <si>
    <t>Volatility rate,minimum</t>
  </si>
  <si>
    <t>77.00%</t>
  </si>
  <si>
    <t>Volatility rate,maximum</t>
  </si>
  <si>
    <t>96.00%</t>
  </si>
  <si>
    <t>Risk free interest,minimum</t>
  </si>
  <si>
    <t>0.11%</t>
  </si>
  <si>
    <t>Risk free interest,maximum</t>
  </si>
  <si>
    <t>0.22%</t>
  </si>
  <si>
    <t>Expected dividend payment</t>
  </si>
  <si>
    <t>After Modification</t>
  </si>
  <si>
    <t>113.00%</t>
  </si>
  <si>
    <t>122.00%</t>
  </si>
  <si>
    <t>0.74%</t>
  </si>
  <si>
    <t>1.19%</t>
  </si>
  <si>
    <t>Minimum | Before Modification</t>
  </si>
  <si>
    <t>9 months 7 days</t>
  </si>
  <si>
    <t>Minimum | After Modification</t>
  </si>
  <si>
    <t>5 years 9 months 11 days</t>
  </si>
  <si>
    <t>10 years</t>
  </si>
  <si>
    <t>Maximum | Before Modification</t>
  </si>
  <si>
    <t>2 years 4 days</t>
  </si>
  <si>
    <t>Maximum | After Modification</t>
  </si>
  <si>
    <t>7 years 7 days</t>
  </si>
  <si>
    <t>Warrants to purchase shares of common stock</t>
  </si>
  <si>
    <t>Value of warrants</t>
  </si>
  <si>
    <t>117.00%</t>
  </si>
  <si>
    <t>0.91%</t>
  </si>
  <si>
    <t>Warrant Fourteen</t>
  </si>
  <si>
    <t>Units issued</t>
  </si>
  <si>
    <t>Warrants to purchase shares of common stock issued</t>
  </si>
  <si>
    <t>Gross proceeds from issuance of warrants</t>
  </si>
  <si>
    <t>Net cash proceeds from issuance of warrants</t>
  </si>
  <si>
    <t>Fair value assumptions, warrants exercise price</t>
  </si>
  <si>
    <t>119.00%</t>
  </si>
  <si>
    <t>1.05%</t>
  </si>
  <si>
    <t>Stock-Based Compensation - Additional Information (Detail)</t>
  </si>
  <si>
    <t>Apr. 08, 2015USD ($)Directorshares</t>
  </si>
  <si>
    <t>Mar. 12, 2015USD ($)Directorshares</t>
  </si>
  <si>
    <t>Oct. 31, 2015shares</t>
  </si>
  <si>
    <t>May. 31, 2015USD ($)Directorshares</t>
  </si>
  <si>
    <t>Jan. 31, 2014shares</t>
  </si>
  <si>
    <t>Sep. 30, 2013USD ($)shares</t>
  </si>
  <si>
    <t>Jun. 30, 2013USD ($)$ / sharesshares</t>
  </si>
  <si>
    <t>Dec. 31, 2013USD ($)$ / sharesshares</t>
  </si>
  <si>
    <t>Nov. 25, 2015$ / shares</t>
  </si>
  <si>
    <t>May. 31, 2014shares</t>
  </si>
  <si>
    <t>Dec. 31, 2011$ / shares</t>
  </si>
  <si>
    <t>Feb. 08, 2009shares</t>
  </si>
  <si>
    <t>Feb. 04, 2008$ / shares</t>
  </si>
  <si>
    <t>Non-plan grants outstanding</t>
  </si>
  <si>
    <t>Expected dividend yield used in the option valuation model</t>
  </si>
  <si>
    <t>Common stock price | $ / shares</t>
  </si>
  <si>
    <t>Weighted-average grant-date fair values of options granted | $ / shares</t>
  </si>
  <si>
    <t>Unvested option</t>
  </si>
  <si>
    <t>Unrecognized compensation cost | $</t>
  </si>
  <si>
    <t>Unrecognized compensation cost, recognition period</t>
  </si>
  <si>
    <t>1 year 7 months 13 days</t>
  </si>
  <si>
    <t>Number of shares issued upon stock options exercised</t>
  </si>
  <si>
    <t>Stock options exercised | $</t>
  </si>
  <si>
    <t>Options vested</t>
  </si>
  <si>
    <t>Total fair value of options vested | $</t>
  </si>
  <si>
    <t>Exercise price of stock options | $ / shares</t>
  </si>
  <si>
    <t>Stock-based compensation expense | $</t>
  </si>
  <si>
    <t>Non Qualified Options Plans</t>
  </si>
  <si>
    <t>Non-plan stock option grants to employees and non-employees</t>
  </si>
  <si>
    <t>Incentive Compensation Plan 2009</t>
  </si>
  <si>
    <t>Number of common stock for issuance upon exercise of grants</t>
  </si>
  <si>
    <t>Stock awards, available for future grant</t>
  </si>
  <si>
    <t>Stock option issued</t>
  </si>
  <si>
    <t>Stock option vested date</t>
  </si>
  <si>
    <t>2013-08</t>
  </si>
  <si>
    <t>Common stock options granted, shares</t>
  </si>
  <si>
    <t>Fair market value of shares | $</t>
  </si>
  <si>
    <t>Consultant | Minimum</t>
  </si>
  <si>
    <t>Common stock price per share | $ / shares</t>
  </si>
  <si>
    <t>Consultant | Maximum</t>
  </si>
  <si>
    <t>Restricted Stock</t>
  </si>
  <si>
    <t>Restricted stock awards granted</t>
  </si>
  <si>
    <t>Non-cash stock-based compensation expense to be recognized | $</t>
  </si>
  <si>
    <t>Restricted stock awards cancelled</t>
  </si>
  <si>
    <t>Restricted Stock | Non Employees Seven Board Of Directors</t>
  </si>
  <si>
    <t>Number of non-employee directors | Director</t>
  </si>
  <si>
    <t>Share based compensation, cliff vest in full date</t>
  </si>
  <si>
    <t>May 21,
		2016</t>
  </si>
  <si>
    <t>Restricted Stock | Non Employees Two Board Of Directors</t>
  </si>
  <si>
    <t>Restricted Stock | Non Employee Board Of Directors Three</t>
  </si>
  <si>
    <t>Restricted Stock | Non Employee Board Of Directors Four</t>
  </si>
  <si>
    <t>Stock Options</t>
  </si>
  <si>
    <t>Proceeds from exercise of stock options | $</t>
  </si>
  <si>
    <t>Number of stock options exercised | $</t>
  </si>
  <si>
    <t>Intrinsic value of options exercised | $</t>
  </si>
  <si>
    <t>Stock Options | Amendment</t>
  </si>
  <si>
    <t>Stock options expiration period</t>
  </si>
  <si>
    <t>3 months</t>
  </si>
  <si>
    <t>Non-cash charge related to modification | $</t>
  </si>
  <si>
    <t>Stock Options | Cashless</t>
  </si>
  <si>
    <t>Stock-Based Compensation Expense Related to Common Stock Options, Restricted Common Stock and Common Stock Warrants (Detail) - USD ($) $ in Thousands</t>
  </si>
  <si>
    <t>Share-based Compensation Arrangement by Share-based Payment Award, Compensation Cost [Line Items]</t>
  </si>
  <si>
    <t>Weighted Average Assumptions Used to Determine Fair Value of Options Granted (Detail)</t>
  </si>
  <si>
    <t>Expected life of the options</t>
  </si>
  <si>
    <t>Summary of Stock Option Activity (Detail) - USD ($) $ / shares in Units, $ in Thousands</t>
  </si>
  <si>
    <t>Granted</t>
  </si>
  <si>
    <t>Forfeited/Cancelled</t>
  </si>
  <si>
    <t>Exercisable, December 31, 2015</t>
  </si>
  <si>
    <t>Weighted Average Exercise Price</t>
  </si>
  <si>
    <t>Weighted Average Remaining Contractual Life (Years)</t>
  </si>
  <si>
    <t>Outstanding, December 31, 2015</t>
  </si>
  <si>
    <t>6 years 3 months 18 days</t>
  </si>
  <si>
    <t>5 years 11 months 12 days</t>
  </si>
  <si>
    <t>Stock Options Aggregate Intrinsic Value</t>
  </si>
  <si>
    <t>Summary of Additional Information Regarding Outstanding and Exercisable Options under Stock Based Compensation Plans (Detail)</t>
  </si>
  <si>
    <t>Dec. 31, 2015$ / sharesshares</t>
  </si>
  <si>
    <t>Options Outstanding, Number of Shares | shares</t>
  </si>
  <si>
    <t>Options Outstanding, Weighted Average Remaining Contractual Life</t>
  </si>
  <si>
    <t>Options Outstanding, Weighted Average Exercise Price</t>
  </si>
  <si>
    <t>Options Exercisable, Number of Shares | shares</t>
  </si>
  <si>
    <t>Options Exercisable, Weighted Average Exercise Price</t>
  </si>
  <si>
    <t>$1.80-$1.83</t>
  </si>
  <si>
    <t>Minimum Exercise Price</t>
  </si>
  <si>
    <t>Maximum Exercise Price</t>
  </si>
  <si>
    <t>5 years 4 months 24 days</t>
  </si>
  <si>
    <t>$2.08-$2.88</t>
  </si>
  <si>
    <t>$3.45-$4.41</t>
  </si>
  <si>
    <t>8 years 3 months 18 days</t>
  </si>
  <si>
    <t>$6.24 - $7.56</t>
  </si>
  <si>
    <t>5 years 2 months 12 days</t>
  </si>
  <si>
    <t>8 years 1 month 6 days</t>
  </si>
  <si>
    <t>Summary of Restricted Stock Grant Activity (Detail) - Restricted Stock - shares</t>
  </si>
  <si>
    <t>Apr. 08, 2015</t>
  </si>
  <si>
    <t>Mar. 12, 2015</t>
  </si>
  <si>
    <t>Options forfeited/cancelled</t>
  </si>
  <si>
    <t>Computation of Diluted Net Loss Per Share (Detail) - USD ($) $ / shares in Units, shares in Thousands, $ in Thousands</t>
  </si>
  <si>
    <t>3 Months Ended</t>
  </si>
  <si>
    <t>Sep. 30, 2015</t>
  </si>
  <si>
    <t>Mar. 31, 2015</t>
  </si>
  <si>
    <t>Sep. 30, 2014</t>
  </si>
  <si>
    <t>Jun. 30, 2014</t>
  </si>
  <si>
    <t>Mar. 31, 2014</t>
  </si>
  <si>
    <t>Schedule Of Computation Of Basic And Diluted Earnings Per Common Share [Line Items]</t>
  </si>
  <si>
    <t>Dilutive Shares Which Could Exist Pursuant to Exercise of Outstanding Stock Instruments and Which were not Included in Calculation (Detail) - shares</t>
  </si>
  <si>
    <t>Antidilutive Securities Excluded from Computation of Earnings Per Share [Line Items]</t>
  </si>
  <si>
    <t>Dilutive shares not included in calculation</t>
  </si>
  <si>
    <t>Contingently Issuable Shares</t>
  </si>
  <si>
    <t>Commitments and Contingencies - Additional Information (Detail)</t>
  </si>
  <si>
    <t>Aug. 06, 2014LegalMatter</t>
  </si>
  <si>
    <t>Jul. 31, 2014USD ($)</t>
  </si>
  <si>
    <t>Jun. 30, 2014USD ($)</t>
  </si>
  <si>
    <t>Sep. 30, 2012USD ($)</t>
  </si>
  <si>
    <t>Dec. 31, 2015USD ($)</t>
  </si>
  <si>
    <t>Dec. 31, 2014USD ($)</t>
  </si>
  <si>
    <t>Commitment And Contingencies [Line Items]</t>
  </si>
  <si>
    <t>Rent expense under operating leases</t>
  </si>
  <si>
    <t>Payment of severance obligation</t>
  </si>
  <si>
    <t>Number of putative class action complaints filed | LegalMatter</t>
  </si>
  <si>
    <t>Norcross</t>
  </si>
  <si>
    <t>Operating lease agreements, period</t>
  </si>
  <si>
    <t>26 months</t>
  </si>
  <si>
    <t>Operating lease agreements, Expiry date</t>
  </si>
  <si>
    <t>Nov. 30,
		2017</t>
  </si>
  <si>
    <t>Nov. 30,
		2014</t>
  </si>
  <si>
    <t>Base rent</t>
  </si>
  <si>
    <t>Operating lease agreements, Security Deposit</t>
  </si>
  <si>
    <t>Future Minimum Payments of Operating Lease (Detail) $ in Thousands</t>
  </si>
  <si>
    <t>Operating Leased Assets [Line Items]</t>
  </si>
  <si>
    <t>Galectin Science LLC - Additional Information (Detail) - USD ($)</t>
  </si>
  <si>
    <t>1 Months Ended</t>
  </si>
  <si>
    <t>Jan. 31, 2014</t>
  </si>
  <si>
    <t>Investments in and Advances to Affiliates [Line Items]</t>
  </si>
  <si>
    <t>Galectin Sciences, LLC</t>
  </si>
  <si>
    <t>Subsequent capital contribution</t>
  </si>
  <si>
    <t>Equity Method Investment, Ownership Percentage</t>
  </si>
  <si>
    <t>50.00%</t>
  </si>
  <si>
    <t>74.70%</t>
  </si>
  <si>
    <t>Ownership Percentage</t>
  </si>
  <si>
    <t>54.20%</t>
  </si>
  <si>
    <t>Non-cash charge for in-process research and development</t>
  </si>
  <si>
    <t>Galectin Sciences, LLC | SBH Sciences, Inc | In Process Research and Development</t>
  </si>
  <si>
    <t>Estimated fair value of the IPR&amp;D Contributed by SBH</t>
  </si>
  <si>
    <t>Components of Net Deferred Tax Assets (Detail) - USD ($) $ in Thousands</t>
  </si>
  <si>
    <t>Components Of Deferred Tax Assets And Liabilities [Line Items]</t>
  </si>
  <si>
    <t>Operating loss carryforwards</t>
  </si>
  <si>
    <t>Tax credit carryforwards</t>
  </si>
  <si>
    <t>Other temporary differences</t>
  </si>
  <si>
    <t>Deferred Tax Assets, Gross, Total</t>
  </si>
  <si>
    <t>Less valuation allowance</t>
  </si>
  <si>
    <t>Net deferred tax asset</t>
  </si>
  <si>
    <t>Primary Factors Affecting Income Tax Rates (Detail)</t>
  </si>
  <si>
    <t>Reconciliation of Statutory Tax Rate [Line Items]</t>
  </si>
  <si>
    <t>Tax benefit at U.S. statutory rates</t>
  </si>
  <si>
    <t>(34.00%)</t>
  </si>
  <si>
    <t>State tax benefit</t>
  </si>
  <si>
    <t>(5.00%)</t>
  </si>
  <si>
    <t>(5.30%)</t>
  </si>
  <si>
    <t>Permanent differences</t>
  </si>
  <si>
    <t>2.60%</t>
  </si>
  <si>
    <t>5.40%</t>
  </si>
  <si>
    <t>0.90%</t>
  </si>
  <si>
    <t>Expiring state NOL's</t>
  </si>
  <si>
    <t>1.40%</t>
  </si>
  <si>
    <t>1.80%</t>
  </si>
  <si>
    <t>Changes in valuation allowance</t>
  </si>
  <si>
    <t>35.50%</t>
  </si>
  <si>
    <t>32.50%</t>
  </si>
  <si>
    <t>36.60%</t>
  </si>
  <si>
    <t>Effective Income Tax Rate Reconciliation, Percent, Total</t>
  </si>
  <si>
    <t>Income Taxes - Additional Information (Detail)</t>
  </si>
  <si>
    <t>Income Taxes [Line Items]</t>
  </si>
  <si>
    <t>Benefits related to stock options</t>
  </si>
  <si>
    <t>Deferred tax asset valuation allowance percentage in each of the last two years</t>
  </si>
  <si>
    <t>Internal Revenue Service (IRS)</t>
  </si>
  <si>
    <t>Net operating loss carryforwards</t>
  </si>
  <si>
    <t>Operating loss carryforwards, expiration year</t>
  </si>
  <si>
    <t>Research and development credits</t>
  </si>
  <si>
    <t>Research and development credits, expiration year</t>
  </si>
  <si>
    <t>State and Local Jurisdiction</t>
  </si>
  <si>
    <t>Subsequent Event - Additional Information (Detail) - Subsequent Event</t>
  </si>
  <si>
    <t>Jan. 06, 2016USD ($)</t>
  </si>
  <si>
    <t>Subsequent Event [Line Items]</t>
  </si>
  <si>
    <t>Severance obligation</t>
  </si>
  <si>
    <t>Acceleration of stock options</t>
  </si>
  <si>
    <t>Quarterly Financial Data (Detail) - USD ($) $ / shares in Units, $ in Thousands</t>
  </si>
  <si>
    <t>Schedule Of Quarterly Financial Data [Line Item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Level &quot;#,##0_);_(&quot;Level &quot;(#,##0)" numFmtId="168"/>
    <numFmt formatCode="#,##0.0000_);(#,##0.0000)" numFmtId="169"/>
    <numFmt formatCode="#,##0.000_);(#,##0.000)" numFmtId="170"/>
    <numFmt formatCode="_(&quot;Period &quot;#,##0_);_(&quot;Period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3341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8825033</v>
      </c>
    </row>
    <row spans="1:4" r="18">
      <c t="s" s="4" r="A18">
        <v>30</v>
      </c>
      <c t="n" s="7" r="D18">
        <v>52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76</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5846</v>
      </c>
      <c t="n" s="7" r="C3">
        <v>29128</v>
      </c>
    </row>
    <row spans="1:3" r="4">
      <c t="s" s="4" r="A4">
        <v>35</v>
      </c>
      <c t="n" s="6" r="B4">
        <v>554</v>
      </c>
      <c t="n" s="6" r="C4">
        <v>533</v>
      </c>
    </row>
    <row spans="1:3" r="5">
      <c t="s" s="4" r="A5">
        <v>36</v>
      </c>
      <c t="n" s="6" r="B5">
        <v>26400</v>
      </c>
      <c t="n" s="6" r="C5">
        <v>29661</v>
      </c>
    </row>
    <row spans="1:3" r="6">
      <c t="s" s="4" r="A6">
        <v>37</v>
      </c>
      <c t="n" s="6" r="C6">
        <v>1</v>
      </c>
    </row>
    <row spans="1:3" r="7">
      <c t="s" s="4" r="A7">
        <v>38</v>
      </c>
      <c t="n" s="6" r="B7">
        <v>8</v>
      </c>
      <c t="n" s="6" r="C7">
        <v>15</v>
      </c>
    </row>
    <row spans="1:3" r="8">
      <c t="s" s="4" r="A8">
        <v>39</v>
      </c>
      <c t="n" s="6" r="B8">
        <v>26408</v>
      </c>
      <c t="n" s="6" r="C8">
        <v>29677</v>
      </c>
    </row>
    <row spans="1:3" r="9">
      <c t="s" s="3" r="A9">
        <v>40</v>
      </c>
    </row>
    <row spans="1:3" r="10">
      <c t="s" s="4" r="A10">
        <v>41</v>
      </c>
      <c t="n" s="6" r="B10">
        <v>448</v>
      </c>
      <c t="n" s="6" r="C10">
        <v>906</v>
      </c>
    </row>
    <row spans="1:3" r="11">
      <c t="s" s="4" r="A11">
        <v>42</v>
      </c>
      <c t="n" s="6" r="B11">
        <v>845</v>
      </c>
      <c t="n" s="6" r="C11">
        <v>729</v>
      </c>
    </row>
    <row spans="1:3" r="12">
      <c t="s" s="4" r="A12">
        <v>43</v>
      </c>
      <c t="n" s="6" r="B12">
        <v>67</v>
      </c>
      <c t="n" s="6" r="C12">
        <v>68</v>
      </c>
    </row>
    <row spans="1:3" r="13">
      <c t="s" s="4" r="A13">
        <v>44</v>
      </c>
      <c t="n" s="6" r="B13">
        <v>1360</v>
      </c>
      <c t="n" s="6" r="C13">
        <v>1703</v>
      </c>
    </row>
    <row spans="1:3" r="14">
      <c t="s" s="4" r="A14">
        <v>45</v>
      </c>
      <c t="n" s="7" r="B14">
        <v>1360</v>
      </c>
      <c t="n" s="7" r="C14">
        <v>1703</v>
      </c>
    </row>
    <row spans="1:3" r="15">
      <c t="s" s="4" r="A15">
        <v>46</v>
      </c>
      <c t="s" s="4" r="B15">
        <v>47</v>
      </c>
      <c t="s" s="4" r="C15">
        <v>47</v>
      </c>
    </row>
    <row spans="1:3" r="16">
      <c t="s" s="3" r="A16">
        <v>48</v>
      </c>
    </row>
    <row spans="1:3" r="17">
      <c t="s" s="4" r="A17">
        <v>49</v>
      </c>
      <c t="n" s="7" r="B17">
        <v>0</v>
      </c>
      <c t="n" s="7" r="C17">
        <v>0</v>
      </c>
    </row>
    <row spans="1:3" r="18">
      <c t="s" s="4" r="A18">
        <v>50</v>
      </c>
      <c t="n" s="6" r="B18">
        <v>557</v>
      </c>
      <c t="n" s="6" r="C18">
        <v>567</v>
      </c>
    </row>
    <row spans="1:3" r="19">
      <c t="s" s="4" r="A19">
        <v>51</v>
      </c>
      <c t="n" s="6" r="B19">
        <v>28</v>
      </c>
      <c t="n" s="6" r="C19">
        <v>22</v>
      </c>
    </row>
    <row spans="1:3" r="20">
      <c t="s" s="4" r="A20">
        <v>52</v>
      </c>
      <c t="n" s="6" r="B20">
        <v>157504</v>
      </c>
      <c t="n" s="6" r="C20">
        <v>139531</v>
      </c>
    </row>
    <row spans="1:3" r="21">
      <c t="s" s="4" r="A21">
        <v>53</v>
      </c>
      <c t="n" s="6" r="B21">
        <v>-140049</v>
      </c>
      <c t="n" s="6" r="C21">
        <v>-118925</v>
      </c>
    </row>
    <row spans="1:3" r="22">
      <c t="s" s="4" r="A22">
        <v>54</v>
      </c>
      <c t="n" s="6" r="B22">
        <v>18040</v>
      </c>
      <c t="n" s="6" r="C22">
        <v>21195</v>
      </c>
    </row>
    <row spans="1:3" r="23">
      <c t="s" s="4" r="A23">
        <v>55</v>
      </c>
      <c t="n" s="6" r="B23">
        <v>26408</v>
      </c>
      <c t="n" s="6" r="C23">
        <v>29677</v>
      </c>
    </row>
    <row spans="1:3" r="24">
      <c t="s" s="4" r="A24">
        <v>56</v>
      </c>
    </row>
    <row spans="1:3" r="25">
      <c t="s" s="3" r="A25">
        <v>40</v>
      </c>
    </row>
    <row spans="1:3" r="26">
      <c t="s" s="4" r="A26">
        <v>57</v>
      </c>
      <c t="n" s="6" r="B26">
        <v>1748</v>
      </c>
      <c t="n" s="6" r="C26">
        <v>1731</v>
      </c>
    </row>
    <row spans="1:3" r="27">
      <c t="s" s="4" r="A27">
        <v>58</v>
      </c>
    </row>
    <row spans="1:3" r="28">
      <c t="s" s="3" r="A28">
        <v>40</v>
      </c>
    </row>
    <row spans="1:3" r="29">
      <c t="s" s="4" r="A29">
        <v>57</v>
      </c>
      <c t="n" s="6" r="B29">
        <v>3537</v>
      </c>
      <c t="n" s="6" r="C29">
        <v>3325</v>
      </c>
    </row>
    <row spans="1:3" r="30">
      <c t="s" s="4" r="A30">
        <v>59</v>
      </c>
    </row>
    <row spans="1:3" r="31">
      <c t="s" s="3" r="A31">
        <v>40</v>
      </c>
    </row>
    <row spans="1:3" r="32">
      <c t="s" s="4" r="A32">
        <v>57</v>
      </c>
      <c t="n" s="7" r="B32">
        <v>1723</v>
      </c>
      <c t="n" s="7" r="C32">
        <v>1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4" r="A3">
        <v>197</v>
      </c>
      <c t="s" s="4" r="B3">
        <v>198</v>
      </c>
    </row>
    <row spans="1:2" r="4">
      <c t="s" s="4" r="A4">
        <v>199</v>
      </c>
      <c t="s" s="4" r="B4">
        <v>200</v>
      </c>
    </row>
    <row spans="1:2" r="5">
      <c t="s" s="4" r="A5">
        <v>201</v>
      </c>
      <c t="s" s="4" r="B5">
        <v>202</v>
      </c>
    </row>
    <row spans="1:2" r="6">
      <c t="s" s="4" r="A6">
        <v>203</v>
      </c>
      <c t="s" s="4" r="B6">
        <v>204</v>
      </c>
    </row>
    <row spans="1:2" r="7">
      <c t="s" s="4" r="A7">
        <v>205</v>
      </c>
      <c t="s" s="4" r="B7">
        <v>206</v>
      </c>
    </row>
    <row spans="1:2" r="8">
      <c t="s" s="4" r="A8">
        <v>174</v>
      </c>
      <c t="s" s="4" r="B8">
        <v>207</v>
      </c>
    </row>
    <row spans="1:2" r="9">
      <c t="s" s="4" r="A9">
        <v>208</v>
      </c>
      <c t="s" s="4" r="B9">
        <v>209</v>
      </c>
    </row>
    <row spans="1:2" r="10">
      <c t="s" s="4" r="A10">
        <v>210</v>
      </c>
      <c t="s" s="4" r="B10">
        <v>211</v>
      </c>
    </row>
    <row spans="1:2" r="11">
      <c t="s" s="4" r="A11">
        <v>212</v>
      </c>
      <c t="s" s="4" r="B11">
        <v>213</v>
      </c>
    </row>
    <row spans="1:2" r="12">
      <c t="s" s="4" r="A12">
        <v>176</v>
      </c>
      <c t="s" s="4" r="B12">
        <v>214</v>
      </c>
    </row>
    <row spans="1:2" r="13">
      <c t="s" s="4" r="A13">
        <v>215</v>
      </c>
      <c t="s" s="4" r="B13">
        <v>216</v>
      </c>
    </row>
    <row spans="1:2" r="14">
      <c t="s" s="4" r="A14">
        <v>217</v>
      </c>
      <c t="s" s="4" r="B14">
        <v>218</v>
      </c>
    </row>
    <row spans="1:2" r="15">
      <c t="s" s="4" r="A15">
        <v>190</v>
      </c>
      <c t="s" s="4" r="B15">
        <v>219</v>
      </c>
    </row>
    <row spans="1:2" r="16">
      <c t="s" s="4" r="A16">
        <v>220</v>
      </c>
      <c t="s" s="4" r="B16">
        <v>221</v>
      </c>
    </row>
    <row spans="1:2" r="17">
      <c t="s" s="4" r="A17">
        <v>182</v>
      </c>
      <c t="s" s="4" r="B17">
        <v>222</v>
      </c>
    </row>
    <row spans="1:2" r="18">
      <c t="s" s="4" r="A18">
        <v>223</v>
      </c>
      <c t="s" s="4" r="B18">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4" r="A3">
        <v>174</v>
      </c>
      <c t="s" s="4" r="B3">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27</v>
      </c>
      <c t="s" s="2" r="B1">
        <v>1</v>
      </c>
    </row>
    <row spans="1:2" r="2">
      <c t="s" s="2" r="B2">
        <v>2</v>
      </c>
    </row>
    <row spans="1:2" r="3">
      <c t="s" s="4" r="A3">
        <v>176</v>
      </c>
      <c t="s" s="4" r="B3">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4" r="A3">
        <v>230</v>
      </c>
      <c t="s" s="4" r="B3">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4" r="A3">
        <v>236</v>
      </c>
      <c t="s" s="4" r="B3">
        <v>237</v>
      </c>
    </row>
    <row spans="1:2" r="4">
      <c t="s" s="4" r="A4">
        <v>238</v>
      </c>
      <c t="s" s="4" r="B4">
        <v>239</v>
      </c>
    </row>
    <row spans="1:2" r="5">
      <c t="s" s="4" r="A5">
        <v>240</v>
      </c>
      <c t="s" s="4" r="B5">
        <v>241</v>
      </c>
    </row>
    <row spans="1:2" r="6">
      <c t="s" s="4" r="A6">
        <v>242</v>
      </c>
      <c t="s" s="4" r="B6">
        <v>243</v>
      </c>
    </row>
    <row spans="1:2" r="7">
      <c t="s" s="4" r="A7">
        <v>244</v>
      </c>
      <c t="s" s="4" r="B7">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4" r="A3">
        <v>247</v>
      </c>
      <c t="s" s="4" r="B3">
        <v>248</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51</v>
      </c>
      <c t="s" s="2" r="B1">
        <v>1</v>
      </c>
    </row>
    <row spans="1:2" r="2">
      <c t="s" s="2" r="B2">
        <v>2</v>
      </c>
    </row>
    <row spans="1:2" r="3">
      <c t="s" s="4" r="A3">
        <v>252</v>
      </c>
      <c t="s" s="4" r="B3">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4</v>
      </c>
      <c t="s" s="2" r="B1">
        <v>1</v>
      </c>
    </row>
    <row spans="1:2" r="2">
      <c t="s" s="2" r="B2">
        <v>2</v>
      </c>
    </row>
    <row spans="1:2" r="3">
      <c t="s" s="4" r="A3">
        <v>255</v>
      </c>
      <c t="s" s="4" r="B3">
        <v>256</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32</v>
      </c>
    </row>
    <row spans="1:3" r="2">
      <c t="s" s="4" r="A2">
        <v>61</v>
      </c>
      <c t="n" s="8" r="B2">
        <v>0.01</v>
      </c>
      <c t="n" s="8" r="C2">
        <v>0.01</v>
      </c>
    </row>
    <row spans="1:3" r="3">
      <c t="s" s="4" r="A3">
        <v>62</v>
      </c>
      <c t="n" s="6" r="B3">
        <v>20000000</v>
      </c>
      <c t="n" s="6" r="C3">
        <v>20000000</v>
      </c>
    </row>
    <row spans="1:3" r="4">
      <c t="s" s="4" r="A4">
        <v>63</v>
      </c>
      <c t="n" s="6" r="B4">
        <v>8001000</v>
      </c>
      <c t="n" s="6" r="C4">
        <v>8001000</v>
      </c>
    </row>
    <row spans="1:3" r="5">
      <c t="s" s="4" r="A5">
        <v>64</v>
      </c>
      <c t="n" s="6" r="B5">
        <v>5000000</v>
      </c>
      <c t="n" s="6" r="C5">
        <v>5000000</v>
      </c>
    </row>
    <row spans="1:3" r="6">
      <c t="s" s="4" r="A6">
        <v>65</v>
      </c>
      <c t="n" s="6" r="B6">
        <v>1377500</v>
      </c>
      <c t="n" s="6" r="C6">
        <v>1452500</v>
      </c>
    </row>
    <row spans="1:3" r="7">
      <c t="s" s="4" r="A7">
        <v>66</v>
      </c>
      <c t="n" s="6" r="B7">
        <v>1377500</v>
      </c>
      <c t="n" s="6" r="C7">
        <v>1452500</v>
      </c>
    </row>
    <row spans="1:3" r="8">
      <c t="s" s="4" r="A8">
        <v>67</v>
      </c>
      <c t="n" s="7" r="B8">
        <v>1418000</v>
      </c>
    </row>
    <row spans="1:3" r="9">
      <c t="s" s="4" r="A9">
        <v>68</v>
      </c>
      <c t="n" s="9" r="B9">
        <v>0.001</v>
      </c>
      <c t="n" s="9" r="C9">
        <v>0.001</v>
      </c>
    </row>
    <row spans="1:3" r="10">
      <c t="s" s="4" r="A10">
        <v>69</v>
      </c>
      <c t="n" s="6" r="B10">
        <v>50000000</v>
      </c>
      <c t="n" s="6" r="C10">
        <v>50000000</v>
      </c>
    </row>
    <row spans="1:3" r="11">
      <c t="s" s="4" r="A11">
        <v>70</v>
      </c>
      <c t="n" s="6" r="B11">
        <v>28825033</v>
      </c>
      <c t="n" s="6" r="C11">
        <v>22277283</v>
      </c>
    </row>
    <row spans="1:3" r="12">
      <c t="s" s="4" r="A12">
        <v>71</v>
      </c>
      <c t="n" s="6" r="B12">
        <v>28825033</v>
      </c>
      <c t="n" s="6" r="C12">
        <v>22277283</v>
      </c>
    </row>
    <row spans="1:3" r="13">
      <c t="s" s="4" r="A13">
        <v>56</v>
      </c>
    </row>
    <row spans="1:3" r="14">
      <c t="s" s="4" r="A14">
        <v>72</v>
      </c>
      <c t="n" s="6" r="B14">
        <v>900000</v>
      </c>
      <c t="n" s="6" r="C14">
        <v>900000</v>
      </c>
    </row>
    <row spans="1:3" r="15">
      <c t="s" s="4" r="A15">
        <v>73</v>
      </c>
      <c t="n" s="6" r="B15">
        <v>900000</v>
      </c>
      <c t="n" s="6" r="C15">
        <v>900000</v>
      </c>
    </row>
    <row spans="1:3" r="16">
      <c t="s" s="4" r="A16">
        <v>74</v>
      </c>
      <c t="n" s="6" r="B16">
        <v>900000</v>
      </c>
      <c t="n" s="6" r="C16">
        <v>900000</v>
      </c>
    </row>
    <row spans="1:3" r="17">
      <c t="s" s="4" r="A17">
        <v>75</v>
      </c>
      <c t="n" s="7" r="B17">
        <v>1800000</v>
      </c>
    </row>
    <row spans="1:3" r="18">
      <c t="s" s="4" r="A18">
        <v>76</v>
      </c>
      <c t="n" s="7" r="B18">
        <v>1800000</v>
      </c>
    </row>
    <row spans="1:3" r="19">
      <c t="s" s="4" r="A19">
        <v>58</v>
      </c>
    </row>
    <row spans="1:3" r="20">
      <c t="s" s="4" r="A20">
        <v>72</v>
      </c>
      <c t="n" s="6" r="B20">
        <v>2100000</v>
      </c>
      <c t="n" s="6" r="C20">
        <v>2100000</v>
      </c>
    </row>
    <row spans="1:3" r="21">
      <c t="s" s="4" r="A21">
        <v>73</v>
      </c>
      <c t="n" s="6" r="B21">
        <v>2100000</v>
      </c>
      <c t="n" s="6" r="C21">
        <v>2100000</v>
      </c>
    </row>
    <row spans="1:3" r="22">
      <c t="s" s="4" r="A22">
        <v>74</v>
      </c>
      <c t="n" s="6" r="B22">
        <v>2100000</v>
      </c>
      <c t="n" s="6" r="C22">
        <v>2100000</v>
      </c>
    </row>
    <row spans="1:3" r="23">
      <c t="s" s="4" r="A23">
        <v>75</v>
      </c>
      <c t="n" s="7" r="B23">
        <v>4200000</v>
      </c>
    </row>
    <row spans="1:3" r="24">
      <c t="s" s="4" r="A24">
        <v>76</v>
      </c>
      <c t="n" s="7" r="B24">
        <v>4200000</v>
      </c>
    </row>
    <row spans="1:3" r="25">
      <c t="s" s="4" r="A25">
        <v>59</v>
      </c>
    </row>
    <row spans="1:3" r="26">
      <c t="s" s="4" r="A26">
        <v>72</v>
      </c>
      <c t="n" s="6" r="B26">
        <v>1000</v>
      </c>
      <c t="n" s="6" r="C26">
        <v>1000</v>
      </c>
    </row>
    <row spans="1:3" r="27">
      <c t="s" s="4" r="A27">
        <v>73</v>
      </c>
      <c t="n" s="6" r="B27">
        <v>176</v>
      </c>
      <c t="n" s="6" r="C27">
        <v>176</v>
      </c>
    </row>
    <row spans="1:3" r="28">
      <c t="s" s="4" r="A28">
        <v>74</v>
      </c>
      <c t="n" s="6" r="B28">
        <v>176</v>
      </c>
      <c t="n" s="6" r="C28">
        <v>176</v>
      </c>
    </row>
    <row spans="1:3" r="29">
      <c t="s" s="4" r="A29">
        <v>75</v>
      </c>
      <c t="n" s="7" r="B29">
        <v>6487000</v>
      </c>
    </row>
    <row spans="1:3" r="30">
      <c t="s" s="4" r="A30">
        <v>76</v>
      </c>
      <c t="n" s="7" r="B30">
        <v>178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59</v>
      </c>
      <c t="s" s="2" r="B1">
        <v>1</v>
      </c>
    </row>
    <row spans="1:2" r="2">
      <c t="s" s="2" r="B2">
        <v>2</v>
      </c>
    </row>
    <row spans="1:2" r="3">
      <c t="s" s="4" r="A3">
        <v>260</v>
      </c>
      <c t="s" s="4" r="B3">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2</v>
      </c>
      <c t="s" s="2" r="B1">
        <v>2</v>
      </c>
      <c t="s" s="2" r="C1">
        <v>32</v>
      </c>
      <c t="s" s="2" r="D1">
        <v>78</v>
      </c>
      <c t="s" s="2" r="E1">
        <v>263</v>
      </c>
    </row>
    <row spans="1:5" r="2">
      <c t="s" s="3" r="A2">
        <v>264</v>
      </c>
    </row>
    <row spans="1:5" r="3">
      <c t="s" s="4" r="A3">
        <v>265</v>
      </c>
      <c t="n" s="7" r="B3">
        <v>25846</v>
      </c>
      <c t="n" s="7" r="C3">
        <v>29128</v>
      </c>
      <c t="n" s="7" r="D3">
        <v>10489</v>
      </c>
      <c t="n" s="7" r="E3">
        <v>93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6</v>
      </c>
      <c t="s" s="2" r="B1">
        <v>1</v>
      </c>
    </row>
    <row spans="1:4" r="2">
      <c t="s" s="2" r="B2">
        <v>2</v>
      </c>
      <c t="s" s="2" r="C2">
        <v>32</v>
      </c>
      <c t="s" s="2" r="D2">
        <v>78</v>
      </c>
    </row>
    <row spans="1:4" r="3">
      <c t="s" s="3" r="A3">
        <v>267</v>
      </c>
    </row>
    <row spans="1:4" r="4">
      <c t="s" s="4" r="A4">
        <v>268</v>
      </c>
      <c t="n" s="7" r="B4">
        <v>0</v>
      </c>
      <c t="n" s="7" r="C4">
        <v>0</v>
      </c>
    </row>
    <row spans="1:4" r="5">
      <c t="s" s="4" r="A5">
        <v>269</v>
      </c>
      <c t="n" s="7" r="B5">
        <v>6000</v>
      </c>
      <c t="n" s="6" r="C5">
        <v>6000</v>
      </c>
    </row>
    <row spans="1:4" r="6">
      <c t="s" s="4" r="A6">
        <v>270</v>
      </c>
      <c t="s" s="4" r="B6">
        <v>271</v>
      </c>
    </row>
    <row spans="1:4" r="7">
      <c t="s" s="4" r="A7">
        <v>272</v>
      </c>
      <c t="n" s="7" r="B7">
        <v>6000</v>
      </c>
      <c t="n" s="6" r="C7">
        <v>8000</v>
      </c>
      <c t="n" s="7" r="D7">
        <v>7000</v>
      </c>
    </row>
    <row spans="1:4" r="8">
      <c t="s" s="4" r="A8">
        <v>273</v>
      </c>
      <c t="n" s="6" r="B8">
        <v>78000</v>
      </c>
      <c t="n" s="6" r="C8">
        <v>78000</v>
      </c>
    </row>
    <row spans="1:4" r="9">
      <c t="s" s="4" r="A9">
        <v>274</v>
      </c>
      <c t="n" s="6" r="B9">
        <v>69000</v>
      </c>
      <c t="n" s="6" r="C9">
        <v>63000</v>
      </c>
    </row>
    <row spans="1:4" r="10">
      <c t="n" s="10" r="A10">
        <v>2</v>
      </c>
    </row>
    <row spans="1:4" r="11">
      <c t="s" s="3" r="A11">
        <v>267</v>
      </c>
    </row>
    <row spans="1:4" r="12">
      <c t="s" s="4" r="A12">
        <v>275</v>
      </c>
      <c t="n" s="6" r="B12">
        <v>0</v>
      </c>
      <c t="n" s="6" r="C12">
        <v>0</v>
      </c>
    </row>
    <row spans="1:4" r="13">
      <c t="s" s="4" r="A13">
        <v>276</v>
      </c>
      <c t="n" s="6" r="B13">
        <v>0</v>
      </c>
      <c t="n" s="6" r="C13">
        <v>0</v>
      </c>
    </row>
    <row spans="1:4" r="14">
      <c t="n" s="10" r="A14">
        <v>3</v>
      </c>
    </row>
    <row spans="1:4" r="15">
      <c t="s" s="3" r="A15">
        <v>267</v>
      </c>
    </row>
    <row spans="1:4" r="16">
      <c t="s" s="4" r="A16">
        <v>275</v>
      </c>
      <c t="n" s="6" r="B16">
        <v>0</v>
      </c>
      <c t="n" s="6" r="C16">
        <v>0</v>
      </c>
    </row>
    <row spans="1:4" r="17">
      <c t="s" s="4" r="A17">
        <v>276</v>
      </c>
      <c t="n" s="7" r="B17">
        <v>0</v>
      </c>
      <c t="n" s="7" r="C17">
        <v>0</v>
      </c>
    </row>
    <row spans="1:4" r="18">
      <c t="s" s="4" r="A18">
        <v>277</v>
      </c>
    </row>
    <row spans="1:4" r="19">
      <c t="s" s="3" r="A19">
        <v>267</v>
      </c>
    </row>
    <row spans="1:4" r="20">
      <c t="s" s="4" r="A20">
        <v>278</v>
      </c>
      <c t="s" s="4" r="B20">
        <v>279</v>
      </c>
    </row>
    <row spans="1:4" r="21">
      <c t="s" s="4" r="A21">
        <v>280</v>
      </c>
    </row>
    <row spans="1:4" r="22">
      <c t="s" s="3" r="A22">
        <v>267</v>
      </c>
    </row>
    <row spans="1:4" r="23">
      <c t="s" s="4" r="A23">
        <v>278</v>
      </c>
      <c t="s" s="4" r="B23">
        <v>27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81</v>
      </c>
      <c t="s" s="2" r="B1">
        <v>2</v>
      </c>
      <c t="s" s="2" r="C1">
        <v>32</v>
      </c>
    </row>
    <row spans="1:3" r="2">
      <c t="s" s="3" r="A2">
        <v>282</v>
      </c>
    </row>
    <row spans="1:3" r="3">
      <c t="s" s="4" r="A3">
        <v>283</v>
      </c>
      <c t="n" s="7" r="B3">
        <v>74</v>
      </c>
      <c t="n" s="7" r="C3">
        <v>74</v>
      </c>
    </row>
    <row spans="1:3" r="4">
      <c t="s" s="4" r="A4">
        <v>284</v>
      </c>
      <c t="n" s="6" r="B4">
        <v>-74</v>
      </c>
      <c t="n" s="6" r="C4">
        <v>-73</v>
      </c>
    </row>
    <row spans="1:3" r="5">
      <c t="s" s="4" r="A5">
        <v>285</v>
      </c>
      <c t="n" s="6" r="C5">
        <v>1</v>
      </c>
    </row>
    <row spans="1:3" r="6">
      <c t="s" s="4" r="A6">
        <v>286</v>
      </c>
    </row>
    <row spans="1:3" r="7">
      <c t="s" s="3" r="A7">
        <v>282</v>
      </c>
    </row>
    <row spans="1:3" r="8">
      <c t="s" s="4" r="A8">
        <v>283</v>
      </c>
      <c t="n" s="6" r="B8">
        <v>2</v>
      </c>
      <c t="n" s="6" r="C8">
        <v>2</v>
      </c>
    </row>
    <row spans="1:3" r="9">
      <c t="s" s="4" r="A9">
        <v>277</v>
      </c>
    </row>
    <row spans="1:3" r="10">
      <c t="s" s="3" r="A10">
        <v>282</v>
      </c>
    </row>
    <row spans="1:3" r="11">
      <c t="s" s="4" r="A11">
        <v>283</v>
      </c>
      <c t="n" s="6" r="B11">
        <v>13</v>
      </c>
      <c t="n" s="6" r="C11">
        <v>13</v>
      </c>
    </row>
    <row spans="1:3" r="12">
      <c t="s" s="4" r="A12">
        <v>280</v>
      </c>
    </row>
    <row spans="1:3" r="13">
      <c t="s" s="3" r="A13">
        <v>282</v>
      </c>
    </row>
    <row spans="1:3" r="14">
      <c t="s" s="4" r="A14">
        <v>283</v>
      </c>
      <c t="n" s="7" r="B14">
        <v>59</v>
      </c>
      <c t="n" s="7" r="C14">
        <v>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287</v>
      </c>
      <c t="s" s="2" r="B1">
        <v>1</v>
      </c>
    </row>
    <row spans="1:4" r="2">
      <c t="s" s="2" r="B2">
        <v>2</v>
      </c>
      <c t="s" s="2" r="C2">
        <v>32</v>
      </c>
      <c t="s" s="2" r="D2">
        <v>78</v>
      </c>
    </row>
    <row spans="1:4" r="3">
      <c t="s" s="3" r="A3">
        <v>282</v>
      </c>
    </row>
    <row spans="1:4" r="4">
      <c t="s" s="4" r="A4">
        <v>288</v>
      </c>
      <c t="n" s="7" r="B4">
        <v>1000</v>
      </c>
      <c t="n" s="7" r="C4">
        <v>2000</v>
      </c>
      <c t="n" s="7" r="D4">
        <v>3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89</v>
      </c>
      <c t="s" s="2" r="B1">
        <v>1</v>
      </c>
    </row>
    <row spans="1:3" r="2">
      <c t="s" s="2" r="B2">
        <v>2</v>
      </c>
      <c t="s" s="2" r="C2">
        <v>32</v>
      </c>
    </row>
    <row spans="1:3" r="3">
      <c t="s" s="3" r="A3">
        <v>290</v>
      </c>
    </row>
    <row spans="1:3" r="4">
      <c t="s" s="4" r="A4">
        <v>291</v>
      </c>
      <c t="n" s="7" r="B4">
        <v>123</v>
      </c>
      <c t="n" s="7" r="C4">
        <v>118</v>
      </c>
    </row>
    <row spans="1:3" r="5">
      <c t="s" s="4" r="A5">
        <v>292</v>
      </c>
      <c t="n" s="6" r="B5">
        <v>626</v>
      </c>
      <c t="n" s="6" r="C5">
        <v>604</v>
      </c>
    </row>
    <row spans="1:3" r="6">
      <c t="s" s="4" r="A6">
        <v>293</v>
      </c>
      <c t="n" s="6" r="B6">
        <v>96</v>
      </c>
      <c t="n" s="6" r="C6">
        <v>7</v>
      </c>
    </row>
    <row spans="1:3" r="7">
      <c t="s" s="4" r="A7">
        <v>96</v>
      </c>
      <c t="n" s="7" r="B7">
        <v>845</v>
      </c>
      <c t="n" s="7" r="C7">
        <v>7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Z218"/>
  <sheetViews>
    <sheetView workbookViewId="0">
      <selection activeCell="A1" sqref="A1"/>
    </sheetView>
  </sheetViews>
  <sheetFormatPr baseColWidth="10" defaultRowHeight="15"/>
  <cols>
    <col customWidth="1" max="1" min="1" width="80"/>
    <col customWidth="1" max="2" min="2" width="27"/>
    <col customWidth="1" max="3" min="3" width="16"/>
    <col customWidth="1" max="4" min="4" width="37"/>
    <col customWidth="1" max="5" min="5" width="27"/>
    <col customWidth="1" max="6" min="6" width="21"/>
    <col customWidth="1" max="7" min="7" width="37"/>
    <col customWidth="1" max="8" min="8" width="27"/>
    <col customWidth="1" max="9" min="9" width="20"/>
    <col customWidth="1" max="10" min="10" width="37"/>
    <col customWidth="1" max="11" min="11" width="27"/>
    <col customWidth="1" max="12" min="12" width="37"/>
    <col customWidth="1" max="13" min="13" width="46"/>
    <col customWidth="1" max="14" min="14" width="37"/>
    <col customWidth="1" max="15" min="15" width="27"/>
    <col customWidth="1" max="16" min="16" width="20"/>
    <col customWidth="1" max="17" min="17" width="43"/>
    <col customWidth="1" max="18" min="18" width="21"/>
    <col customWidth="1" max="19" min="19" width="21"/>
    <col customWidth="1" max="20" min="20" width="21"/>
    <col customWidth="1" max="21" min="21" width="21"/>
    <col customWidth="1" max="22" min="22" width="27"/>
    <col customWidth="1" max="23" min="23" width="24"/>
    <col customWidth="1" max="24" min="24" width="21"/>
    <col customWidth="1" max="25" min="25" width="21"/>
    <col customWidth="1" max="26" min="26" width="30"/>
  </cols>
  <sheetData>
    <row spans="1:26" r="1">
      <c t="s" s="1" r="A1">
        <v>294</v>
      </c>
      <c t="s" s="2" r="B1">
        <v>295</v>
      </c>
      <c t="s" s="2" r="C1">
        <v>296</v>
      </c>
      <c t="s" s="2" r="D1">
        <v>297</v>
      </c>
      <c t="s" s="2" r="E1">
        <v>298</v>
      </c>
      <c t="s" s="2" r="F1">
        <v>299</v>
      </c>
      <c t="s" s="2" r="G1">
        <v>300</v>
      </c>
      <c t="s" s="2" r="H1">
        <v>301</v>
      </c>
      <c t="s" s="2" r="I1">
        <v>302</v>
      </c>
      <c t="s" s="2" r="J1">
        <v>303</v>
      </c>
      <c t="s" s="2" r="K1">
        <v>304</v>
      </c>
      <c t="s" s="2" r="L1">
        <v>305</v>
      </c>
      <c t="s" s="2" r="M1">
        <v>306</v>
      </c>
      <c t="s" s="2" r="N1">
        <v>307</v>
      </c>
      <c t="s" s="2" r="O1">
        <v>308</v>
      </c>
      <c t="s" s="2" r="P1">
        <v>309</v>
      </c>
      <c t="s" s="2" r="Q1">
        <v>310</v>
      </c>
      <c t="s" s="2" r="R1">
        <v>311</v>
      </c>
      <c t="s" s="2" r="S1">
        <v>312</v>
      </c>
      <c t="s" s="2" r="T1">
        <v>313</v>
      </c>
      <c t="s" s="2" r="U1">
        <v>314</v>
      </c>
      <c t="s" s="2" r="V1">
        <v>315</v>
      </c>
      <c t="s" s="2" r="W1">
        <v>316</v>
      </c>
      <c t="s" s="2" r="X1">
        <v>317</v>
      </c>
      <c t="s" s="2" r="Y1">
        <v>318</v>
      </c>
      <c t="s" s="2" r="Z1">
        <v>319</v>
      </c>
    </row>
    <row spans="1:26" r="2">
      <c t="s" s="3" r="A2">
        <v>320</v>
      </c>
    </row>
    <row spans="1:26" r="3">
      <c t="s" s="4" r="A3">
        <v>321</v>
      </c>
      <c t="n" s="6" r="L3">
        <v>50000000</v>
      </c>
      <c t="n" s="6" r="N3">
        <v>50000000</v>
      </c>
    </row>
    <row spans="1:26" r="4">
      <c t="s" s="4" r="A4">
        <v>322</v>
      </c>
      <c t="n" s="6" r="L4">
        <v>20000000</v>
      </c>
      <c t="n" s="6" r="N4">
        <v>20000000</v>
      </c>
    </row>
    <row spans="1:26" r="5">
      <c t="s" s="4" r="A5">
        <v>323</v>
      </c>
      <c t="n" s="6" r="L5">
        <v>5000000</v>
      </c>
      <c t="n" s="6" r="N5">
        <v>5000000</v>
      </c>
    </row>
    <row spans="1:26" r="6">
      <c t="s" s="4" r="A6">
        <v>324</v>
      </c>
      <c t="n" s="6" r="L6">
        <v>11999000</v>
      </c>
    </row>
    <row spans="1:26" r="7">
      <c t="s" s="4" r="A7">
        <v>325</v>
      </c>
      <c t="n" s="6" r="B7">
        <v>500000</v>
      </c>
      <c t="n" s="6" r="M7">
        <v>4761900</v>
      </c>
    </row>
    <row spans="1:26" r="8">
      <c t="s" s="4" r="A8">
        <v>326</v>
      </c>
      <c t="n" s="7" r="B8">
        <v>3000000</v>
      </c>
    </row>
    <row spans="1:26" r="9">
      <c t="s" s="4" r="A9">
        <v>327</v>
      </c>
      <c t="n" s="6" r="B9">
        <v>0</v>
      </c>
      <c t="n" s="6" r="D9">
        <v>500</v>
      </c>
      <c t="n" s="6" r="M9">
        <v>3571425</v>
      </c>
    </row>
    <row spans="1:26" r="10">
      <c t="s" s="4" r="A10">
        <v>328</v>
      </c>
      <c t="n" s="7" r="B10">
        <v>0</v>
      </c>
    </row>
    <row spans="1:26" r="11">
      <c t="s" s="4" r="A11">
        <v>329</v>
      </c>
      <c t="n" s="7" r="L11">
        <v>13701000</v>
      </c>
      <c t="n" s="7" r="M11">
        <v>9130000</v>
      </c>
      <c t="n" s="7" r="N11">
        <v>29337000</v>
      </c>
      <c t="n" s="7" r="O11">
        <v>3833000</v>
      </c>
    </row>
    <row spans="1:26" r="12">
      <c t="s" s="4" r="A12">
        <v>330</v>
      </c>
      <c t="n" s="8" r="M12">
        <v>2.06</v>
      </c>
    </row>
    <row spans="1:26" r="13">
      <c t="s" s="4" r="A13">
        <v>331</v>
      </c>
      <c t="n" s="6" r="M13">
        <v>3</v>
      </c>
    </row>
    <row spans="1:26" r="14">
      <c t="s" s="4" r="A14">
        <v>332</v>
      </c>
      <c t="n" s="8" r="M14">
        <v>2.5</v>
      </c>
    </row>
    <row spans="1:26" r="15">
      <c t="s" s="4" r="A15">
        <v>333</v>
      </c>
      <c t="s" s="4" r="M15">
        <v>334</v>
      </c>
    </row>
    <row spans="1:26" r="16">
      <c t="s" s="4" r="A16">
        <v>335</v>
      </c>
      <c t="s" s="4" r="M16">
        <v>336</v>
      </c>
    </row>
    <row spans="1:26" r="17">
      <c t="s" s="4" r="A17">
        <v>337</v>
      </c>
      <c t="n" s="7" r="G17">
        <v>984000</v>
      </c>
      <c t="n" s="7" r="M17">
        <v>5893000</v>
      </c>
    </row>
    <row spans="1:26" r="18">
      <c t="s" s="4" r="A18">
        <v>338</v>
      </c>
      <c t="n" s="8" r="G18">
        <v>3.54</v>
      </c>
      <c t="n" s="8" r="L18">
        <v>1.64</v>
      </c>
      <c t="n" s="8" r="M18">
        <v>2.28</v>
      </c>
    </row>
    <row spans="1:26" r="19">
      <c t="s" s="4" r="A19">
        <v>339</v>
      </c>
      <c t="s" s="4" r="M19">
        <v>340</v>
      </c>
    </row>
    <row spans="1:26" r="20">
      <c t="s" s="4" r="A20">
        <v>341</v>
      </c>
      <c t="s" s="4" r="G20">
        <v>342</v>
      </c>
      <c t="s" s="4" r="M20">
        <v>343</v>
      </c>
    </row>
    <row spans="1:26" r="21">
      <c t="s" s="4" r="A21">
        <v>344</v>
      </c>
      <c t="s" s="4" r="G21">
        <v>345</v>
      </c>
      <c t="s" s="4" r="M21">
        <v>346</v>
      </c>
    </row>
    <row spans="1:26" r="22">
      <c t="s" s="4" r="A22">
        <v>327</v>
      </c>
      <c t="n" s="6" r="G22">
        <v>1400</v>
      </c>
    </row>
    <row spans="1:26" r="23">
      <c t="s" s="4" r="A23">
        <v>347</v>
      </c>
      <c t="n" s="8" r="D23">
        <v>7.2</v>
      </c>
      <c t="n" s="7" r="G23">
        <v>9</v>
      </c>
    </row>
    <row spans="1:26" r="24">
      <c t="s" s="4" r="A24">
        <v>348</v>
      </c>
      <c t="n" s="7" r="F24">
        <v>100000</v>
      </c>
    </row>
    <row spans="1:26" r="25">
      <c t="s" s="4" r="A25">
        <v>349</v>
      </c>
      <c t="n" s="7" r="F25">
        <v>502000</v>
      </c>
    </row>
    <row spans="1:26" r="26">
      <c t="s" s="4" r="A26">
        <v>350</v>
      </c>
      <c t="n" s="6" r="E26">
        <v>6000000</v>
      </c>
    </row>
    <row spans="1:26" r="27">
      <c t="s" s="4" r="A27">
        <v>351</v>
      </c>
      <c t="s" s="4" r="Q27">
        <v>352</v>
      </c>
    </row>
    <row spans="1:26" r="28">
      <c t="s" s="4" r="A28">
        <v>353</v>
      </c>
    </row>
    <row spans="1:26" r="29">
      <c t="s" s="3" r="A29">
        <v>320</v>
      </c>
    </row>
    <row spans="1:26" r="30">
      <c t="s" s="4" r="A30">
        <v>338</v>
      </c>
      <c t="n" s="7" r="Q30">
        <v>9</v>
      </c>
    </row>
    <row spans="1:26" r="31">
      <c t="s" s="4" r="A31">
        <v>354</v>
      </c>
    </row>
    <row spans="1:26" r="32">
      <c t="s" s="3" r="A32">
        <v>320</v>
      </c>
    </row>
    <row spans="1:26" r="33">
      <c t="s" s="4" r="A33">
        <v>355</v>
      </c>
      <c t="n" s="6" r="Q33">
        <v>250000</v>
      </c>
    </row>
    <row spans="1:26" r="34">
      <c t="s" s="4" r="A34">
        <v>356</v>
      </c>
    </row>
    <row spans="1:26" r="35">
      <c t="s" s="3" r="A35">
        <v>320</v>
      </c>
    </row>
    <row spans="1:26" r="36">
      <c t="s" s="4" r="A36">
        <v>357</v>
      </c>
      <c t="n" s="6" r="Q36">
        <v>2</v>
      </c>
    </row>
    <row spans="1:26" r="37">
      <c t="s" s="4" r="A37">
        <v>358</v>
      </c>
    </row>
    <row spans="1:26" r="38">
      <c t="s" s="3" r="A38">
        <v>320</v>
      </c>
    </row>
    <row spans="1:26" r="39">
      <c t="s" s="4" r="A39">
        <v>357</v>
      </c>
      <c t="n" s="6" r="Q39">
        <v>2</v>
      </c>
    </row>
    <row spans="1:26" r="40">
      <c t="s" s="4" r="A40">
        <v>359</v>
      </c>
    </row>
    <row spans="1:26" r="41">
      <c t="s" s="3" r="A41">
        <v>320</v>
      </c>
    </row>
    <row spans="1:26" r="42">
      <c t="s" s="4" r="A42">
        <v>357</v>
      </c>
      <c t="n" s="6" r="Q42">
        <v>3</v>
      </c>
    </row>
    <row spans="1:26" r="43">
      <c t="s" s="4" r="A43">
        <v>360</v>
      </c>
    </row>
    <row spans="1:26" r="44">
      <c t="s" s="3" r="A44">
        <v>320</v>
      </c>
    </row>
    <row spans="1:26" r="45">
      <c t="s" s="4" r="A45">
        <v>347</v>
      </c>
      <c t="n" s="7" r="Q45">
        <v>3</v>
      </c>
    </row>
    <row spans="1:26" r="46">
      <c t="s" s="4" r="A46">
        <v>361</v>
      </c>
    </row>
    <row spans="1:26" r="47">
      <c t="s" s="3" r="A47">
        <v>320</v>
      </c>
    </row>
    <row spans="1:26" r="48">
      <c t="s" s="4" r="A48">
        <v>362</v>
      </c>
      <c t="s" s="4" r="Q48">
        <v>363</v>
      </c>
    </row>
    <row spans="1:26" r="49">
      <c t="s" s="4" r="A49">
        <v>364</v>
      </c>
      <c t="n" s="8" r="Q49">
        <v>7.5</v>
      </c>
    </row>
    <row spans="1:26" r="50">
      <c t="s" s="4" r="A50">
        <v>365</v>
      </c>
      <c t="n" s="7" r="Q50">
        <v>3000000</v>
      </c>
    </row>
    <row spans="1:26" r="51">
      <c t="s" s="4" r="A51">
        <v>366</v>
      </c>
    </row>
    <row spans="1:26" r="52">
      <c t="s" s="3" r="A52">
        <v>320</v>
      </c>
    </row>
    <row spans="1:26" r="53">
      <c t="s" s="4" r="A53">
        <v>364</v>
      </c>
      <c t="n" s="8" r="Q53">
        <v>10.5</v>
      </c>
    </row>
    <row spans="1:26" r="54">
      <c t="s" s="4" r="A54">
        <v>365</v>
      </c>
      <c t="n" s="7" r="H54">
        <v>1500000</v>
      </c>
      <c t="n" s="7" r="O54">
        <v>1500000</v>
      </c>
    </row>
    <row spans="1:26" r="55">
      <c t="s" s="4" r="A55">
        <v>367</v>
      </c>
      <c t="n" s="6" r="H55">
        <v>500000</v>
      </c>
      <c t="n" s="6" r="Q55">
        <v>500000</v>
      </c>
    </row>
    <row spans="1:26" r="56">
      <c t="s" s="4" r="A56">
        <v>368</v>
      </c>
    </row>
    <row spans="1:26" r="57">
      <c t="s" s="3" r="A57">
        <v>320</v>
      </c>
    </row>
    <row spans="1:26" r="58">
      <c t="s" s="4" r="A58">
        <v>328</v>
      </c>
      <c t="n" s="7" r="G58">
        <v>3000</v>
      </c>
    </row>
    <row spans="1:26" r="59">
      <c t="s" s="4" r="A59">
        <v>347</v>
      </c>
      <c t="n" s="8" r="W59">
        <v>5.45</v>
      </c>
    </row>
    <row spans="1:26" r="60">
      <c t="s" s="4" r="A60">
        <v>369</v>
      </c>
      <c t="s" s="4" r="Q60">
        <v>370</v>
      </c>
    </row>
    <row spans="1:26" r="61">
      <c t="s" s="4" r="A61">
        <v>367</v>
      </c>
      <c t="n" s="6" r="N61">
        <v>576734</v>
      </c>
    </row>
    <row spans="1:26" r="62">
      <c t="s" s="4" r="A62">
        <v>104</v>
      </c>
    </row>
    <row spans="1:26" r="63">
      <c t="s" s="3" r="A63">
        <v>320</v>
      </c>
    </row>
    <row spans="1:26" r="64">
      <c t="s" s="4" r="A64">
        <v>325</v>
      </c>
      <c t="n" s="6" r="L64">
        <v>6059116</v>
      </c>
      <c t="n" s="6" r="N64">
        <v>2881269</v>
      </c>
      <c t="n" s="6" r="O64">
        <v>599942</v>
      </c>
    </row>
    <row spans="1:26" r="65">
      <c t="s" s="4" r="A65">
        <v>371</v>
      </c>
      <c t="n" s="6" r="L65">
        <v>4167</v>
      </c>
      <c t="n" s="6" r="N65">
        <v>8334</v>
      </c>
      <c t="n" s="6" r="O65">
        <v>18387</v>
      </c>
      <c t="n" s="6" r="P65">
        <v>30000</v>
      </c>
    </row>
    <row spans="1:26" r="66">
      <c t="s" s="4" r="A66">
        <v>372</v>
      </c>
    </row>
    <row spans="1:26" r="67">
      <c t="s" s="3" r="A67">
        <v>320</v>
      </c>
    </row>
    <row spans="1:26" r="68">
      <c t="s" s="4" r="A68">
        <v>325</v>
      </c>
      <c t="n" s="6" r="K68">
        <v>2663647</v>
      </c>
      <c t="n" s="6" r="O68">
        <v>99942</v>
      </c>
    </row>
    <row spans="1:26" r="69">
      <c t="s" s="4" r="A69">
        <v>373</v>
      </c>
      <c t="n" s="7" r="Y69">
        <v>30000000</v>
      </c>
    </row>
    <row spans="1:26" r="70">
      <c t="s" s="4" r="A70">
        <v>374</v>
      </c>
      <c t="s" s="4" r="Y70">
        <v>375</v>
      </c>
    </row>
    <row spans="1:26" r="71">
      <c t="s" s="4" r="A71">
        <v>376</v>
      </c>
      <c t="n" s="7" r="O71">
        <v>944000</v>
      </c>
    </row>
    <row spans="1:26" r="72">
      <c t="s" s="4" r="A72">
        <v>377</v>
      </c>
      <c t="n" s="6" r="O72">
        <v>82000</v>
      </c>
    </row>
    <row spans="1:26" r="73">
      <c t="s" s="4" r="A73">
        <v>378</v>
      </c>
      <c t="n" s="6" r="O73">
        <v>29000</v>
      </c>
    </row>
    <row spans="1:26" r="74">
      <c t="s" s="4" r="A74">
        <v>329</v>
      </c>
      <c t="n" s="7" r="K74">
        <v>28178000</v>
      </c>
      <c t="n" s="7" r="O74">
        <v>833000</v>
      </c>
    </row>
    <row spans="1:26" r="75">
      <c t="s" s="4" r="A75">
        <v>379</v>
      </c>
    </row>
    <row spans="1:26" r="76">
      <c t="s" s="3" r="A76">
        <v>320</v>
      </c>
    </row>
    <row spans="1:26" r="77">
      <c t="s" s="4" r="A77">
        <v>325</v>
      </c>
      <c t="n" s="6" r="L77">
        <v>1297216</v>
      </c>
      <c t="n" s="6" r="N77">
        <v>217622</v>
      </c>
    </row>
    <row spans="1:26" r="78">
      <c t="s" s="4" r="A78">
        <v>373</v>
      </c>
      <c t="n" s="7" r="X78">
        <v>30000000</v>
      </c>
    </row>
    <row spans="1:26" r="79">
      <c t="s" s="4" r="A79">
        <v>374</v>
      </c>
      <c t="s" s="4" r="X79">
        <v>375</v>
      </c>
    </row>
    <row spans="1:26" r="80">
      <c t="s" s="4" r="A80">
        <v>376</v>
      </c>
      <c t="n" s="7" r="N80">
        <v>1196000</v>
      </c>
    </row>
    <row spans="1:26" r="81">
      <c t="s" s="4" r="A81">
        <v>378</v>
      </c>
      <c t="n" s="6" r="N81">
        <v>36000</v>
      </c>
    </row>
    <row spans="1:26" r="82">
      <c t="s" s="4" r="A82">
        <v>329</v>
      </c>
      <c t="n" s="7" r="L82">
        <v>4571000</v>
      </c>
      <c t="n" s="7" r="N82">
        <v>1159000</v>
      </c>
    </row>
    <row spans="1:26" r="83">
      <c t="s" s="4" r="A83">
        <v>330</v>
      </c>
      <c t="n" s="8" r="N83">
        <v>5.49</v>
      </c>
    </row>
    <row spans="1:26" r="84">
      <c t="s" s="4" r="A84">
        <v>56</v>
      </c>
    </row>
    <row spans="1:26" r="85">
      <c t="s" s="3" r="A85">
        <v>320</v>
      </c>
    </row>
    <row spans="1:26" r="86">
      <c t="s" s="4" r="A86">
        <v>380</v>
      </c>
      <c t="n" s="6" r="L86">
        <v>900000</v>
      </c>
      <c t="n" s="6" r="N86">
        <v>900000</v>
      </c>
    </row>
    <row spans="1:26" r="87">
      <c t="s" s="4" r="A87">
        <v>325</v>
      </c>
      <c t="n" s="6" r="V87">
        <v>900000</v>
      </c>
    </row>
    <row spans="1:26" r="88">
      <c t="s" s="4" r="A88">
        <v>327</v>
      </c>
      <c t="n" s="6" r="V88">
        <v>1800000</v>
      </c>
    </row>
    <row spans="1:26" r="89">
      <c t="s" s="4" r="A89">
        <v>337</v>
      </c>
      <c t="n" s="7" r="L89">
        <v>1296000</v>
      </c>
    </row>
    <row spans="1:26" r="90">
      <c t="s" s="4" r="A90">
        <v>339</v>
      </c>
      <c t="s" s="4" r="L90">
        <v>271</v>
      </c>
    </row>
    <row spans="1:26" r="91">
      <c t="s" s="4" r="A91">
        <v>341</v>
      </c>
      <c t="s" s="4" r="L91">
        <v>381</v>
      </c>
    </row>
    <row spans="1:26" r="92">
      <c t="s" s="4" r="A92">
        <v>344</v>
      </c>
      <c t="s" s="4" r="L92">
        <v>382</v>
      </c>
    </row>
    <row spans="1:26" r="93">
      <c t="s" s="4" r="A93">
        <v>383</v>
      </c>
      <c t="s" s="4" r="L93">
        <v>384</v>
      </c>
    </row>
    <row spans="1:26" r="94">
      <c t="s" s="4" r="A94">
        <v>75</v>
      </c>
      <c t="n" s="7" r="L94">
        <v>1800000</v>
      </c>
    </row>
    <row spans="1:26" r="95">
      <c t="s" s="4" r="A95">
        <v>385</v>
      </c>
    </row>
    <row spans="1:26" r="96">
      <c t="s" s="3" r="A96">
        <v>320</v>
      </c>
    </row>
    <row spans="1:26" r="97">
      <c t="s" s="4" r="A97">
        <v>386</v>
      </c>
      <c t="n" s="7" r="L97">
        <v>1105000</v>
      </c>
    </row>
    <row spans="1:26" r="98">
      <c t="s" s="4" r="A98">
        <v>58</v>
      </c>
    </row>
    <row spans="1:26" r="99">
      <c t="s" s="3" r="A99">
        <v>320</v>
      </c>
    </row>
    <row spans="1:26" r="100">
      <c t="s" s="4" r="A100">
        <v>380</v>
      </c>
      <c t="n" s="6" r="L100">
        <v>2100000</v>
      </c>
      <c t="n" s="6" r="N100">
        <v>2100000</v>
      </c>
    </row>
    <row spans="1:26" r="101">
      <c t="s" s="4" r="A101">
        <v>325</v>
      </c>
      <c t="n" s="6" r="V101">
        <v>2100000</v>
      </c>
    </row>
    <row spans="1:26" r="102">
      <c t="s" s="4" r="A102">
        <v>327</v>
      </c>
      <c t="n" s="6" r="V102">
        <v>4200000</v>
      </c>
    </row>
    <row spans="1:26" r="103">
      <c t="s" s="4" r="A103">
        <v>337</v>
      </c>
      <c t="n" s="7" r="R103">
        <v>4148000</v>
      </c>
      <c t="n" s="7" r="S103">
        <v>5333000</v>
      </c>
    </row>
    <row spans="1:26" r="104">
      <c t="s" s="4" r="A104">
        <v>339</v>
      </c>
      <c t="s" s="4" r="R104">
        <v>271</v>
      </c>
      <c t="s" s="4" r="S104">
        <v>271</v>
      </c>
    </row>
    <row spans="1:26" r="105">
      <c t="s" s="4" r="A105">
        <v>386</v>
      </c>
      <c t="n" s="7" r="V105">
        <v>5483000</v>
      </c>
    </row>
    <row spans="1:26" r="106">
      <c t="s" s="4" r="A106">
        <v>383</v>
      </c>
      <c t="s" s="4" r="R106">
        <v>384</v>
      </c>
      <c t="s" s="4" r="S106">
        <v>384</v>
      </c>
    </row>
    <row spans="1:26" r="107">
      <c t="s" s="4" r="A107">
        <v>75</v>
      </c>
      <c t="n" s="7" r="L107">
        <v>4200000</v>
      </c>
    </row>
    <row spans="1:26" r="108">
      <c t="s" s="4" r="A108">
        <v>387</v>
      </c>
    </row>
    <row spans="1:26" r="109">
      <c t="s" s="3" r="A109">
        <v>320</v>
      </c>
    </row>
    <row spans="1:26" r="110">
      <c t="s" s="4" r="A110">
        <v>341</v>
      </c>
      <c t="s" s="4" r="R110">
        <v>388</v>
      </c>
      <c t="s" s="4" r="S110">
        <v>389</v>
      </c>
    </row>
    <row spans="1:26" r="111">
      <c t="s" s="4" r="A111">
        <v>344</v>
      </c>
      <c t="s" s="4" r="R111">
        <v>390</v>
      </c>
      <c t="s" s="4" r="S111">
        <v>391</v>
      </c>
    </row>
    <row spans="1:26" r="112">
      <c t="s" s="4" r="A112">
        <v>392</v>
      </c>
    </row>
    <row spans="1:26" r="113">
      <c t="s" s="3" r="A113">
        <v>320</v>
      </c>
    </row>
    <row spans="1:26" r="114">
      <c t="s" s="4" r="A114">
        <v>341</v>
      </c>
      <c t="s" s="4" r="R114">
        <v>393</v>
      </c>
      <c t="s" s="4" r="S114">
        <v>394</v>
      </c>
    </row>
    <row spans="1:26" r="115">
      <c t="s" s="4" r="A115">
        <v>344</v>
      </c>
      <c t="s" s="4" r="R115">
        <v>395</v>
      </c>
      <c t="s" s="4" r="S115">
        <v>396</v>
      </c>
    </row>
    <row spans="1:26" r="116">
      <c t="s" s="4" r="A116">
        <v>397</v>
      </c>
    </row>
    <row spans="1:26" r="117">
      <c t="s" s="3" r="A117">
        <v>320</v>
      </c>
    </row>
    <row spans="1:26" r="118">
      <c t="s" s="4" r="A118">
        <v>386</v>
      </c>
      <c t="n" s="7" r="R118">
        <v>1028000</v>
      </c>
      <c t="n" s="7" r="S118">
        <v>1732000</v>
      </c>
    </row>
    <row spans="1:26" r="119">
      <c t="s" s="4" r="A119">
        <v>398</v>
      </c>
    </row>
    <row spans="1:26" r="120">
      <c t="s" s="3" r="A120">
        <v>320</v>
      </c>
    </row>
    <row spans="1:26" r="121">
      <c t="s" s="4" r="A121">
        <v>386</v>
      </c>
      <c t="n" s="7" r="R121">
        <v>388000</v>
      </c>
      <c t="n" s="7" r="S121">
        <v>628000</v>
      </c>
    </row>
    <row spans="1:26" r="122">
      <c t="s" s="4" r="A122">
        <v>59</v>
      </c>
    </row>
    <row spans="1:26" r="123">
      <c t="s" s="3" r="A123">
        <v>320</v>
      </c>
    </row>
    <row spans="1:26" r="124">
      <c t="s" s="4" r="A124">
        <v>380</v>
      </c>
      <c t="n" s="6" r="L124">
        <v>1000</v>
      </c>
      <c t="n" s="6" r="N124">
        <v>1000</v>
      </c>
      <c t="n" s="6" r="Z124">
        <v>1000</v>
      </c>
    </row>
    <row spans="1:26" r="125">
      <c t="s" s="4" r="A125">
        <v>325</v>
      </c>
      <c t="n" s="6" r="D125">
        <v>212</v>
      </c>
      <c t="n" s="6" r="J125">
        <v>13</v>
      </c>
    </row>
    <row spans="1:26" r="126">
      <c t="s" s="4" r="A126">
        <v>328</v>
      </c>
      <c t="n" s="7" r="D126">
        <v>47000</v>
      </c>
    </row>
    <row spans="1:26" r="127">
      <c t="s" s="4" r="A127">
        <v>338</v>
      </c>
      <c t="n" s="7" r="Q127">
        <v>3</v>
      </c>
    </row>
    <row spans="1:26" r="128">
      <c t="s" s="4" r="A128">
        <v>399</v>
      </c>
      <c t="s" s="4" r="Q128">
        <v>400</v>
      </c>
    </row>
    <row spans="1:26" r="129">
      <c t="s" s="4" r="A129">
        <v>401</v>
      </c>
      <c t="n" s="7" r="D129">
        <v>10000</v>
      </c>
      <c t="n" s="7" r="J129">
        <v>10000</v>
      </c>
    </row>
    <row spans="1:26" r="130">
      <c t="s" s="4" r="A130">
        <v>402</v>
      </c>
      <c t="s" s="4" r="Q130">
        <v>403</v>
      </c>
    </row>
    <row spans="1:26" r="131">
      <c t="s" s="4" r="A131">
        <v>404</v>
      </c>
      <c t="s" s="4" r="Q131">
        <v>363</v>
      </c>
    </row>
    <row spans="1:26" r="132">
      <c t="s" s="4" r="A132">
        <v>405</v>
      </c>
      <c t="n" s="6" r="Q132">
        <v>1667</v>
      </c>
    </row>
    <row spans="1:26" r="133">
      <c t="s" s="4" r="A133">
        <v>406</v>
      </c>
      <c t="n" s="7" r="Q133">
        <v>6</v>
      </c>
    </row>
    <row spans="1:26" r="134">
      <c t="s" s="4" r="A134">
        <v>407</v>
      </c>
      <c t="n" s="7" r="Q134">
        <v>10000</v>
      </c>
    </row>
    <row spans="1:26" r="135">
      <c t="s" s="4" r="A135">
        <v>408</v>
      </c>
      <c t="n" s="8" r="Z135">
        <v>0.01</v>
      </c>
    </row>
    <row spans="1:26" r="136">
      <c t="s" s="4" r="A136">
        <v>409</v>
      </c>
      <c t="n" s="7" r="Z136">
        <v>10000</v>
      </c>
    </row>
    <row spans="1:26" r="137">
      <c t="s" s="4" r="A137">
        <v>410</v>
      </c>
      <c t="n" s="7" r="D137">
        <v>2120000</v>
      </c>
      <c t="n" s="7" r="J137">
        <v>130000</v>
      </c>
    </row>
    <row spans="1:26" r="138">
      <c t="s" s="4" r="A138">
        <v>411</v>
      </c>
      <c t="n" s="7" r="D138">
        <v>2073000</v>
      </c>
    </row>
    <row spans="1:26" r="139">
      <c t="s" s="4" r="A139">
        <v>412</v>
      </c>
      <c t="n" s="6" r="I139">
        <v>5</v>
      </c>
      <c t="n" s="6" r="L139">
        <v>176</v>
      </c>
      <c t="n" s="6" r="N139">
        <v>20</v>
      </c>
      <c t="n" s="6" r="O139">
        <v>24</v>
      </c>
    </row>
    <row spans="1:26" r="140">
      <c t="s" s="4" r="A140">
        <v>413</v>
      </c>
      <c t="n" s="6" r="I140">
        <v>8334</v>
      </c>
      <c t="n" s="6" r="L140">
        <v>293340</v>
      </c>
      <c t="n" s="6" r="N140">
        <v>33756</v>
      </c>
      <c t="n" s="6" r="O140">
        <v>40193</v>
      </c>
    </row>
    <row spans="1:26" r="141">
      <c t="s" s="4" r="A141">
        <v>414</v>
      </c>
      <c t="n" s="6" r="I141">
        <v>5</v>
      </c>
      <c t="n" s="6" r="N141">
        <v>20</v>
      </c>
      <c t="n" s="6" r="O141">
        <v>24</v>
      </c>
    </row>
    <row spans="1:26" r="142">
      <c t="s" s="4" r="A142">
        <v>415</v>
      </c>
      <c t="n" s="7" r="Q142">
        <v>10000</v>
      </c>
    </row>
    <row spans="1:26" r="143">
      <c t="s" s="4" r="A143">
        <v>416</v>
      </c>
      <c t="n" s="7" r="Q143">
        <v>3</v>
      </c>
    </row>
    <row spans="1:26" r="144">
      <c t="s" s="4" r="A144">
        <v>417</v>
      </c>
      <c t="s" s="4" r="Q144">
        <v>403</v>
      </c>
    </row>
    <row spans="1:26" r="145">
      <c t="s" s="4" r="A145">
        <v>75</v>
      </c>
      <c t="n" s="7" r="L145">
        <v>6487000</v>
      </c>
    </row>
    <row spans="1:26" r="146">
      <c t="s" s="4" r="A146">
        <v>418</v>
      </c>
    </row>
    <row spans="1:26" r="147">
      <c t="s" s="3" r="A147">
        <v>320</v>
      </c>
    </row>
    <row spans="1:26" r="148">
      <c t="s" s="4" r="A148">
        <v>419</v>
      </c>
      <c t="n" s="7" r="Q148">
        <v>18</v>
      </c>
    </row>
    <row spans="1:26" r="149">
      <c t="s" s="4" r="A149">
        <v>420</v>
      </c>
    </row>
    <row spans="1:26" r="150">
      <c t="s" s="3" r="A150">
        <v>320</v>
      </c>
    </row>
    <row spans="1:26" r="151">
      <c t="s" s="4" r="A151">
        <v>129</v>
      </c>
      <c t="n" s="7" r="Q151">
        <v>100000</v>
      </c>
    </row>
    <row spans="1:26" r="152">
      <c t="s" s="4" r="A152">
        <v>421</v>
      </c>
      <c t="s" s="4" r="Q152">
        <v>370</v>
      </c>
    </row>
    <row spans="1:26" r="153">
      <c t="s" s="4" r="A153">
        <v>422</v>
      </c>
    </row>
    <row spans="1:26" r="154">
      <c t="s" s="3" r="A154">
        <v>320</v>
      </c>
    </row>
    <row spans="1:26" r="155">
      <c t="s" s="4" r="A155">
        <v>423</v>
      </c>
      <c t="s" s="4" r="Q155">
        <v>424</v>
      </c>
    </row>
    <row spans="1:26" r="156">
      <c t="s" s="4" r="A156">
        <v>425</v>
      </c>
    </row>
    <row spans="1:26" r="157">
      <c t="s" s="3" r="A157">
        <v>320</v>
      </c>
    </row>
    <row spans="1:26" r="158">
      <c t="s" s="4" r="A158">
        <v>423</v>
      </c>
      <c t="s" s="4" r="Q158">
        <v>426</v>
      </c>
    </row>
    <row spans="1:26" r="159">
      <c t="s" s="4" r="A159">
        <v>427</v>
      </c>
    </row>
    <row spans="1:26" r="160">
      <c t="s" s="3" r="A160">
        <v>320</v>
      </c>
    </row>
    <row spans="1:26" r="161">
      <c t="s" s="4" r="A161">
        <v>428</v>
      </c>
      <c t="s" s="4" r="Q161">
        <v>429</v>
      </c>
    </row>
    <row spans="1:26" r="162">
      <c t="s" s="4" r="A162">
        <v>430</v>
      </c>
    </row>
    <row spans="1:26" r="163">
      <c t="s" s="3" r="A163">
        <v>320</v>
      </c>
    </row>
    <row spans="1:26" r="164">
      <c t="s" s="4" r="A164">
        <v>428</v>
      </c>
      <c t="s" s="4" r="Q164">
        <v>431</v>
      </c>
    </row>
    <row spans="1:26" r="165">
      <c t="s" s="4" r="A165">
        <v>102</v>
      </c>
    </row>
    <row spans="1:26" r="166">
      <c t="s" s="3" r="A166">
        <v>320</v>
      </c>
    </row>
    <row spans="1:26" r="167">
      <c t="s" s="4" r="A167">
        <v>328</v>
      </c>
      <c t="n" s="7" r="G167">
        <v>52000</v>
      </c>
    </row>
    <row spans="1:26" r="168">
      <c t="s" s="4" r="A168">
        <v>399</v>
      </c>
      <c t="s" s="4" r="G168">
        <v>432</v>
      </c>
      <c t="s" s="4" r="Q168">
        <v>432</v>
      </c>
    </row>
    <row spans="1:26" r="169">
      <c t="s" s="4" r="A169">
        <v>401</v>
      </c>
      <c t="n" s="7" r="G169">
        <v>6</v>
      </c>
    </row>
    <row spans="1:26" r="170">
      <c t="s" s="4" r="A170">
        <v>433</v>
      </c>
      <c t="n" s="6" r="G170">
        <v>1</v>
      </c>
    </row>
    <row spans="1:26" r="171">
      <c t="s" s="4" r="A171">
        <v>434</v>
      </c>
      <c t="n" s="6" r="G171">
        <v>1</v>
      </c>
    </row>
    <row spans="1:26" r="172">
      <c t="s" s="4" r="A172">
        <v>435</v>
      </c>
      <c t="s" s="4" r="G172">
        <v>436</v>
      </c>
    </row>
    <row spans="1:26" r="173">
      <c t="s" s="4" r="A173">
        <v>402</v>
      </c>
      <c t="s" s="4" r="G173">
        <v>437</v>
      </c>
    </row>
    <row spans="1:26" r="174">
      <c t="s" s="4" r="A174">
        <v>438</v>
      </c>
      <c t="n" s="11" r="G174">
        <v>0.1667</v>
      </c>
    </row>
    <row spans="1:26" r="175">
      <c t="s" s="4" r="A175">
        <v>404</v>
      </c>
      <c t="s" s="4" r="G175">
        <v>363</v>
      </c>
    </row>
    <row spans="1:26" r="176">
      <c t="s" s="4" r="A176">
        <v>439</v>
      </c>
      <c t="n" s="7" r="T176">
        <v>1742500</v>
      </c>
    </row>
    <row spans="1:26" r="177">
      <c t="s" s="4" r="A177">
        <v>386</v>
      </c>
      <c t="n" s="7" r="G177">
        <v>1691000</v>
      </c>
    </row>
    <row spans="1:26" r="178">
      <c t="s" s="4" r="A178">
        <v>371</v>
      </c>
      <c t="n" s="6" r="L178">
        <v>25000</v>
      </c>
      <c t="n" s="6" r="N178">
        <v>50000</v>
      </c>
      <c t="n" s="6" r="O178">
        <v>110000</v>
      </c>
      <c t="n" s="6" r="P178">
        <v>180000</v>
      </c>
    </row>
    <row spans="1:26" r="179">
      <c t="s" s="4" r="A179">
        <v>440</v>
      </c>
    </row>
    <row spans="1:26" r="180">
      <c t="s" s="3" r="A180">
        <v>320</v>
      </c>
    </row>
    <row spans="1:26" r="181">
      <c t="s" s="4" r="A181">
        <v>441</v>
      </c>
      <c t="n" s="7" r="G181">
        <v>6</v>
      </c>
    </row>
    <row spans="1:26" r="182">
      <c t="s" s="4" r="A182">
        <v>419</v>
      </c>
      <c t="n" s="6" r="G182">
        <v>18</v>
      </c>
    </row>
    <row spans="1:26" r="183">
      <c t="s" s="4" r="A183">
        <v>442</v>
      </c>
    </row>
    <row spans="1:26" r="184">
      <c t="s" s="3" r="A184">
        <v>320</v>
      </c>
    </row>
    <row spans="1:26" r="185">
      <c t="s" s="4" r="A185">
        <v>401</v>
      </c>
      <c t="n" s="6" r="G185">
        <v>9</v>
      </c>
    </row>
    <row spans="1:26" r="186">
      <c t="s" s="4" r="A186">
        <v>443</v>
      </c>
    </row>
    <row spans="1:26" r="187">
      <c t="s" s="3" r="A187">
        <v>320</v>
      </c>
    </row>
    <row spans="1:26" r="188">
      <c t="s" s="4" r="A188">
        <v>401</v>
      </c>
      <c t="n" s="7" r="G188">
        <v>12</v>
      </c>
    </row>
    <row spans="1:26" r="189">
      <c t="s" s="4" r="A189">
        <v>444</v>
      </c>
    </row>
    <row spans="1:26" r="190">
      <c t="s" s="3" r="A190">
        <v>320</v>
      </c>
    </row>
    <row spans="1:26" r="191">
      <c t="s" s="4" r="A191">
        <v>423</v>
      </c>
      <c t="s" s="4" r="G191">
        <v>445</v>
      </c>
    </row>
    <row spans="1:26" r="192">
      <c t="s" s="4" r="A192">
        <v>446</v>
      </c>
    </row>
    <row spans="1:26" r="193">
      <c t="s" s="3" r="A193">
        <v>320</v>
      </c>
    </row>
    <row spans="1:26" r="194">
      <c t="s" s="4" r="A194">
        <v>423</v>
      </c>
      <c t="s" s="4" r="G194">
        <v>426</v>
      </c>
    </row>
    <row spans="1:26" r="195">
      <c t="s" s="4" r="A195">
        <v>447</v>
      </c>
    </row>
    <row spans="1:26" r="196">
      <c t="s" s="3" r="A196">
        <v>320</v>
      </c>
    </row>
    <row spans="1:26" r="197">
      <c t="s" s="4" r="A197">
        <v>439</v>
      </c>
      <c t="n" s="7" r="U197">
        <v>1667500</v>
      </c>
    </row>
    <row spans="1:26" r="198">
      <c t="s" s="4" r="A198">
        <v>448</v>
      </c>
    </row>
    <row spans="1:26" r="199">
      <c t="s" s="3" r="A199">
        <v>320</v>
      </c>
    </row>
    <row spans="1:26" r="200">
      <c t="s" s="4" r="A200">
        <v>439</v>
      </c>
      <c t="n" s="7" r="T200">
        <v>75000</v>
      </c>
    </row>
    <row spans="1:26" r="201">
      <c t="s" s="4" r="A201">
        <v>98</v>
      </c>
    </row>
    <row spans="1:26" r="202">
      <c t="s" s="3" r="A202">
        <v>320</v>
      </c>
    </row>
    <row spans="1:26" r="203">
      <c t="s" s="4" r="A203">
        <v>399</v>
      </c>
      <c t="s" s="4" r="L203">
        <v>432</v>
      </c>
    </row>
    <row spans="1:26" r="204">
      <c t="s" s="4" r="A204">
        <v>435</v>
      </c>
      <c t="s" s="4" r="L204">
        <v>449</v>
      </c>
    </row>
    <row spans="1:26" r="205">
      <c t="s" s="4" r="A205">
        <v>402</v>
      </c>
      <c t="s" s="4" r="L205">
        <v>437</v>
      </c>
    </row>
    <row spans="1:26" r="206">
      <c t="s" s="4" r="A206">
        <v>438</v>
      </c>
      <c t="n" s="12" r="Q206">
        <v>0.667</v>
      </c>
    </row>
    <row spans="1:26" r="207">
      <c t="s" s="4" r="A207">
        <v>404</v>
      </c>
      <c t="s" s="4" r="Q207">
        <v>363</v>
      </c>
    </row>
    <row spans="1:26" r="208">
      <c t="s" s="4" r="A208">
        <v>450</v>
      </c>
      <c t="n" s="6" r="E208">
        <v>3000000</v>
      </c>
    </row>
    <row spans="1:26" r="209">
      <c t="s" s="4" r="A209">
        <v>451</v>
      </c>
      <c t="n" s="7" r="E209">
        <v>6000000</v>
      </c>
    </row>
    <row spans="1:26" r="210">
      <c t="s" s="4" r="A210">
        <v>405</v>
      </c>
      <c t="n" s="6" r="E210">
        <v>2000000</v>
      </c>
    </row>
    <row spans="1:26" r="211">
      <c t="s" s="4" r="A211">
        <v>452</v>
      </c>
      <c t="s" s="4" r="L211">
        <v>352</v>
      </c>
    </row>
    <row spans="1:26" r="212">
      <c t="s" s="4" r="A212">
        <v>406</v>
      </c>
      <c t="n" s="7" r="Q212">
        <v>3</v>
      </c>
    </row>
    <row spans="1:26" r="213">
      <c t="s" s="4" r="A213">
        <v>453</v>
      </c>
      <c t="s" s="4" r="Q213">
        <v>403</v>
      </c>
    </row>
    <row spans="1:26" r="214">
      <c t="s" s="4" r="A214">
        <v>454</v>
      </c>
      <c t="s" s="4" r="C214">
        <v>455</v>
      </c>
    </row>
    <row spans="1:26" r="215">
      <c t="s" s="4" r="A215">
        <v>407</v>
      </c>
      <c t="n" s="7" r="L215">
        <v>2</v>
      </c>
    </row>
    <row spans="1:26" r="216">
      <c t="s" s="4" r="A216">
        <v>456</v>
      </c>
    </row>
    <row spans="1:26" r="217">
      <c t="s" s="3" r="A217">
        <v>320</v>
      </c>
    </row>
    <row spans="1:26" r="218">
      <c t="s" s="4" r="A218">
        <v>457</v>
      </c>
      <c t="s" s="4" r="C218">
        <v>3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30"/>
    <col customWidth="1" max="2" min="2" width="80"/>
    <col customWidth="1" max="3" min="3" width="14"/>
  </cols>
  <sheetData>
    <row spans="1:3" r="1">
      <c t="s" s="1" r="A1">
        <v>458</v>
      </c>
      <c t="s" s="2" r="B1">
        <v>1</v>
      </c>
    </row>
    <row spans="1:3" r="2">
      <c t="s" s="2" r="B2">
        <v>2</v>
      </c>
      <c t="s" s="2" r="C2">
        <v>459</v>
      </c>
    </row>
    <row spans="1:3" r="3">
      <c t="n" s="13" r="A3">
        <v>1</v>
      </c>
    </row>
    <row spans="1:3" r="4">
      <c t="s" s="3" r="A4">
        <v>320</v>
      </c>
    </row>
    <row spans="1:3" r="5">
      <c t="s" s="4" r="A5">
        <v>460</v>
      </c>
      <c t="s" s="4" r="C5">
        <v>461</v>
      </c>
    </row>
    <row spans="1:3" r="6">
      <c t="s" s="4" r="A6">
        <v>462</v>
      </c>
      <c t="s" s="4" r="B6">
        <v>463</v>
      </c>
    </row>
    <row spans="1:3" r="7">
      <c t="n" s="13" r="A7">
        <v>2</v>
      </c>
    </row>
    <row spans="1:3" r="8">
      <c t="s" s="3" r="A8">
        <v>320</v>
      </c>
    </row>
    <row spans="1:3" r="9">
      <c t="s" s="4" r="A9">
        <v>460</v>
      </c>
      <c t="s" s="4" r="C9">
        <v>464</v>
      </c>
    </row>
    <row spans="1:3" r="10">
      <c t="s" s="4" r="A10">
        <v>462</v>
      </c>
      <c t="s" s="4" r="B10">
        <v>465</v>
      </c>
    </row>
    <row spans="1:3" r="11">
      <c t="n" s="13" r="A11">
        <v>3</v>
      </c>
    </row>
    <row spans="1:3" r="12">
      <c t="s" s="3" r="A12">
        <v>320</v>
      </c>
    </row>
    <row spans="1:3" r="13">
      <c t="s" s="4" r="A13">
        <v>460</v>
      </c>
      <c t="s" s="4" r="C13">
        <v>466</v>
      </c>
    </row>
    <row spans="1:3" r="14">
      <c t="s" s="4" r="A14">
        <v>462</v>
      </c>
      <c t="s" s="4" r="B14">
        <v>467</v>
      </c>
    </row>
    <row spans="1:3" r="15">
      <c t="n" s="13" r="A15">
        <v>4</v>
      </c>
    </row>
    <row spans="1:3" r="16">
      <c t="s" s="3" r="A16">
        <v>320</v>
      </c>
    </row>
    <row spans="1:3" r="17">
      <c t="s" s="4" r="A17">
        <v>460</v>
      </c>
      <c t="s" s="4" r="C17">
        <v>468</v>
      </c>
    </row>
    <row spans="1:3" r="18">
      <c t="s" s="4" r="A18">
        <v>462</v>
      </c>
      <c t="s" s="4" r="B18">
        <v>469</v>
      </c>
    </row>
    <row spans="1:3" r="19">
      <c t="n" s="13" r="A19">
        <v>5</v>
      </c>
    </row>
    <row spans="1:3" r="20">
      <c t="s" s="3" r="A20">
        <v>320</v>
      </c>
    </row>
    <row spans="1:3" r="21">
      <c t="s" s="4" r="A21">
        <v>460</v>
      </c>
      <c t="s" s="4" r="C21">
        <v>470</v>
      </c>
    </row>
    <row spans="1:3" r="22">
      <c t="s" s="4" r="A22">
        <v>462</v>
      </c>
      <c t="s" s="4" r="B22">
        <v>471</v>
      </c>
    </row>
    <row spans="1:3" r="23">
      <c t="n" s="13" r="A23">
        <v>6</v>
      </c>
    </row>
    <row spans="1:3" r="24">
      <c t="s" s="3" r="A24">
        <v>320</v>
      </c>
    </row>
    <row spans="1:3" r="25">
      <c t="s" s="4" r="A25">
        <v>460</v>
      </c>
      <c t="s" s="4" r="C25">
        <v>472</v>
      </c>
    </row>
    <row spans="1:3" r="26">
      <c t="s" s="4" r="A26">
        <v>462</v>
      </c>
      <c t="s" s="4" r="B26">
        <v>473</v>
      </c>
    </row>
    <row spans="1:3" r="27">
      <c t="n" s="13" r="A27">
        <v>7</v>
      </c>
    </row>
    <row spans="1:3" r="28">
      <c t="s" s="3" r="A28">
        <v>320</v>
      </c>
    </row>
    <row spans="1:3" r="29">
      <c t="s" s="4" r="A29">
        <v>460</v>
      </c>
      <c t="s" s="4" r="C29">
        <v>474</v>
      </c>
    </row>
    <row spans="1:3" r="30">
      <c t="s" s="4" r="A30">
        <v>462</v>
      </c>
      <c t="s" s="4" r="B30">
        <v>475</v>
      </c>
    </row>
    <row spans="1:3" r="31">
      <c t="n" s="13" r="A31">
        <v>8</v>
      </c>
    </row>
    <row spans="1:3" r="32">
      <c t="s" s="3" r="A32">
        <v>320</v>
      </c>
    </row>
    <row spans="1:3" r="33">
      <c t="s" s="4" r="A33">
        <v>460</v>
      </c>
      <c t="s" s="4" r="C33">
        <v>476</v>
      </c>
    </row>
    <row spans="1:3" r="34">
      <c t="s" s="4" r="A34">
        <v>462</v>
      </c>
      <c t="s" s="4" r="B34">
        <v>4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78</v>
      </c>
      <c t="s" s="2" r="B1">
        <v>1</v>
      </c>
    </row>
    <row spans="1:3" r="2">
      <c t="s" s="2" r="B2">
        <v>2</v>
      </c>
      <c t="s" s="2" r="C2">
        <v>32</v>
      </c>
    </row>
    <row spans="1:3" r="3">
      <c t="s" s="3" r="A3">
        <v>479</v>
      </c>
    </row>
    <row spans="1:3" r="4">
      <c t="s" s="4" r="A4">
        <v>480</v>
      </c>
      <c t="n" s="6" r="B4">
        <v>5470995</v>
      </c>
      <c t="n" s="6" r="C4">
        <v>6035229</v>
      </c>
    </row>
    <row spans="1:3" r="5">
      <c t="s" s="4" r="A5">
        <v>481</v>
      </c>
      <c t="n" s="6" r="B5">
        <v>3571425</v>
      </c>
      <c t="n" s="6" r="C5">
        <v>20000</v>
      </c>
    </row>
    <row spans="1:3" r="6">
      <c t="s" s="4" r="A6">
        <v>482</v>
      </c>
      <c t="n" s="6" r="B6">
        <v>-133834</v>
      </c>
      <c t="n" s="6" r="C6">
        <v>-7500</v>
      </c>
    </row>
    <row spans="1:3" r="7">
      <c t="s" s="4" r="A7">
        <v>483</v>
      </c>
      <c t="n" s="6" r="C7">
        <v>-576734</v>
      </c>
    </row>
    <row spans="1:3" r="8">
      <c t="s" s="4" r="A8">
        <v>484</v>
      </c>
      <c t="n" s="6" r="B8">
        <v>8908586</v>
      </c>
      <c t="n" s="6" r="C8">
        <v>54709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s>
  <sheetData>
    <row spans="1:6" r="1">
      <c t="s" s="1" r="A1">
        <v>485</v>
      </c>
      <c t="s" s="2" r="B1">
        <v>1</v>
      </c>
    </row>
    <row spans="1:6" r="2">
      <c t="s" s="2" r="B2">
        <v>2</v>
      </c>
      <c t="s" s="2" r="C2">
        <v>486</v>
      </c>
      <c t="s" s="2" r="D2">
        <v>487</v>
      </c>
      <c t="s" s="2" r="E2">
        <v>488</v>
      </c>
      <c t="s" s="2" r="F2">
        <v>489</v>
      </c>
    </row>
    <row spans="1:6" r="3">
      <c t="s" s="3" r="A3">
        <v>490</v>
      </c>
    </row>
    <row spans="1:6" r="4">
      <c t="s" s="4" r="A4">
        <v>491</v>
      </c>
      <c t="n" s="6" r="B4">
        <v>8908586</v>
      </c>
      <c t="n" s="6" r="D4">
        <v>5000000</v>
      </c>
    </row>
    <row spans="1:6" r="5">
      <c t="s" s="4" r="A5">
        <v>492</v>
      </c>
      <c t="n" s="8" r="E5">
        <v>7.2</v>
      </c>
      <c t="n" s="7" r="F5">
        <v>9</v>
      </c>
    </row>
    <row spans="1:6" r="6">
      <c t="s" s="4" r="A6">
        <v>493</v>
      </c>
      <c t="s" s="4" r="C6">
        <v>334</v>
      </c>
    </row>
    <row spans="1:6" r="7">
      <c t="s" s="4" r="A7">
        <v>494</v>
      </c>
      <c t="s" s="4" r="C7">
        <v>336</v>
      </c>
    </row>
    <row spans="1:6" r="8">
      <c t="s" s="4" r="A8">
        <v>495</v>
      </c>
    </row>
    <row spans="1:6" r="9">
      <c t="s" s="3" r="A9">
        <v>490</v>
      </c>
    </row>
    <row spans="1:6" r="10">
      <c t="s" s="4" r="A10">
        <v>491</v>
      </c>
      <c t="n" s="6" r="B10">
        <v>1200000</v>
      </c>
    </row>
    <row spans="1:6" r="11">
      <c t="s" s="4" r="A11">
        <v>492</v>
      </c>
      <c t="n" s="7" r="B11">
        <v>3</v>
      </c>
    </row>
    <row spans="1:6" r="12">
      <c t="s" s="4" r="A12">
        <v>493</v>
      </c>
      <c t="s" s="4" r="B12">
        <v>496</v>
      </c>
    </row>
    <row spans="1:6" r="13">
      <c t="s" s="4" r="A13">
        <v>494</v>
      </c>
      <c t="s" s="4" r="B13">
        <v>455</v>
      </c>
    </row>
    <row spans="1:6" r="14">
      <c t="s" s="4" r="A14">
        <v>497</v>
      </c>
    </row>
    <row spans="1:6" r="15">
      <c t="s" s="3" r="A15">
        <v>490</v>
      </c>
    </row>
    <row spans="1:6" r="16">
      <c t="s" s="4" r="A16">
        <v>491</v>
      </c>
      <c t="n" s="6" r="B16">
        <v>600000</v>
      </c>
    </row>
    <row spans="1:6" r="17">
      <c t="s" s="4" r="A17">
        <v>492</v>
      </c>
      <c t="n" s="7" r="B17">
        <v>3</v>
      </c>
    </row>
    <row spans="1:6" r="18">
      <c t="s" s="4" r="A18">
        <v>493</v>
      </c>
      <c t="s" s="4" r="B18">
        <v>498</v>
      </c>
    </row>
    <row spans="1:6" r="19">
      <c t="s" s="4" r="A19">
        <v>494</v>
      </c>
      <c t="s" s="4" r="B19">
        <v>499</v>
      </c>
    </row>
    <row spans="1:6" r="20">
      <c t="s" s="4" r="A20">
        <v>500</v>
      </c>
    </row>
    <row spans="1:6" r="21">
      <c t="s" s="3" r="A21">
        <v>490</v>
      </c>
    </row>
    <row spans="1:6" r="22">
      <c t="s" s="4" r="A22">
        <v>491</v>
      </c>
      <c t="n" s="6" r="B22">
        <v>333333</v>
      </c>
    </row>
    <row spans="1:6" r="23">
      <c t="s" s="4" r="A23">
        <v>492</v>
      </c>
      <c t="n" s="7" r="B23">
        <v>3</v>
      </c>
    </row>
    <row spans="1:6" r="24">
      <c t="s" s="4" r="A24">
        <v>493</v>
      </c>
      <c t="s" s="4" r="B24">
        <v>501</v>
      </c>
    </row>
    <row spans="1:6" r="25">
      <c t="s" s="4" r="A25">
        <v>494</v>
      </c>
      <c t="s" s="4" r="B25">
        <v>502</v>
      </c>
    </row>
    <row spans="1:6" r="26">
      <c t="s" s="4" r="A26">
        <v>503</v>
      </c>
    </row>
    <row spans="1:6" r="27">
      <c t="s" s="3" r="A27">
        <v>490</v>
      </c>
    </row>
    <row spans="1:6" r="28">
      <c t="s" s="4" r="A28">
        <v>491</v>
      </c>
      <c t="n" s="6" r="B28">
        <v>200000</v>
      </c>
    </row>
    <row spans="1:6" r="29">
      <c t="s" s="4" r="A29">
        <v>492</v>
      </c>
      <c t="n" s="7" r="B29">
        <v>3</v>
      </c>
    </row>
    <row spans="1:6" r="30">
      <c t="s" s="4" r="A30">
        <v>493</v>
      </c>
      <c t="s" s="4" r="B30">
        <v>504</v>
      </c>
    </row>
    <row spans="1:6" r="31">
      <c t="s" s="4" r="A31">
        <v>494</v>
      </c>
      <c t="s" s="4" r="B31">
        <v>505</v>
      </c>
    </row>
    <row spans="1:6" r="32">
      <c t="s" s="4" r="A32">
        <v>506</v>
      </c>
    </row>
    <row spans="1:6" r="33">
      <c t="s" s="3" r="A33">
        <v>490</v>
      </c>
    </row>
    <row spans="1:6" r="34">
      <c t="s" s="4" r="A34">
        <v>491</v>
      </c>
      <c t="n" s="6" r="B34">
        <v>216666</v>
      </c>
    </row>
    <row spans="1:6" r="35">
      <c t="s" s="4" r="A35">
        <v>492</v>
      </c>
      <c t="n" s="7" r="B35">
        <v>3</v>
      </c>
    </row>
    <row spans="1:6" r="36">
      <c t="s" s="4" r="A36">
        <v>493</v>
      </c>
      <c t="s" s="4" r="B36">
        <v>507</v>
      </c>
    </row>
    <row spans="1:6" r="37">
      <c t="s" s="4" r="A37">
        <v>494</v>
      </c>
      <c t="s" s="4" r="B37">
        <v>508</v>
      </c>
    </row>
    <row spans="1:6" r="38">
      <c t="s" s="4" r="A38">
        <v>509</v>
      </c>
    </row>
    <row spans="1:6" r="39">
      <c t="s" s="3" r="A39">
        <v>490</v>
      </c>
    </row>
    <row spans="1:6" r="40">
      <c t="s" s="4" r="A40">
        <v>491</v>
      </c>
      <c t="n" s="6" r="B40">
        <v>206666</v>
      </c>
    </row>
    <row spans="1:6" r="41">
      <c t="s" s="4" r="A41">
        <v>492</v>
      </c>
      <c t="n" s="7" r="B41">
        <v>3</v>
      </c>
    </row>
    <row spans="1:6" r="42">
      <c t="s" s="4" r="A42">
        <v>493</v>
      </c>
      <c t="s" s="4" r="B42">
        <v>510</v>
      </c>
    </row>
    <row spans="1:6" r="43">
      <c t="s" s="4" r="A43">
        <v>494</v>
      </c>
      <c t="s" s="4" r="B43">
        <v>511</v>
      </c>
    </row>
    <row spans="1:6" r="44">
      <c t="s" s="4" r="A44">
        <v>512</v>
      </c>
    </row>
    <row spans="1:6" r="45">
      <c t="s" s="3" r="A45">
        <v>490</v>
      </c>
    </row>
    <row spans="1:6" r="46">
      <c t="s" s="4" r="A46">
        <v>491</v>
      </c>
      <c t="n" s="6" r="B46">
        <v>216667</v>
      </c>
    </row>
    <row spans="1:6" r="47">
      <c t="s" s="4" r="A47">
        <v>492</v>
      </c>
      <c t="n" s="7" r="B47">
        <v>3</v>
      </c>
    </row>
    <row spans="1:6" r="48">
      <c t="s" s="4" r="A48">
        <v>493</v>
      </c>
      <c t="s" s="4" r="B48">
        <v>513</v>
      </c>
    </row>
    <row spans="1:6" r="49">
      <c t="s" s="4" r="A49">
        <v>494</v>
      </c>
      <c t="s" s="4" r="B49">
        <v>514</v>
      </c>
    </row>
    <row spans="1:6" r="50">
      <c t="s" s="4" r="A50">
        <v>515</v>
      </c>
    </row>
    <row spans="1:6" r="51">
      <c t="s" s="3" r="A51">
        <v>490</v>
      </c>
    </row>
    <row spans="1:6" r="52">
      <c t="s" s="4" r="A52">
        <v>491</v>
      </c>
      <c t="n" s="6" r="B52">
        <v>216667</v>
      </c>
    </row>
    <row spans="1:6" r="53">
      <c t="s" s="4" r="A53">
        <v>492</v>
      </c>
      <c t="n" s="7" r="B53">
        <v>3</v>
      </c>
    </row>
    <row spans="1:6" r="54">
      <c t="s" s="4" r="A54">
        <v>493</v>
      </c>
      <c t="s" s="4" r="B54">
        <v>516</v>
      </c>
    </row>
    <row spans="1:6" r="55">
      <c t="s" s="4" r="A55">
        <v>494</v>
      </c>
      <c t="s" s="4" r="B55">
        <v>517</v>
      </c>
    </row>
    <row spans="1:6" r="56">
      <c t="s" s="4" r="A56">
        <v>518</v>
      </c>
    </row>
    <row spans="1:6" r="57">
      <c t="s" s="3" r="A57">
        <v>490</v>
      </c>
    </row>
    <row spans="1:6" r="58">
      <c t="s" s="4" r="A58">
        <v>491</v>
      </c>
      <c t="n" s="6" r="B58">
        <v>223334</v>
      </c>
    </row>
    <row spans="1:6" r="59">
      <c t="s" s="4" r="A59">
        <v>492</v>
      </c>
      <c t="n" s="7" r="B59">
        <v>3</v>
      </c>
    </row>
    <row spans="1:6" r="60">
      <c t="s" s="4" r="A60">
        <v>493</v>
      </c>
      <c t="s" s="4" r="B60">
        <v>519</v>
      </c>
    </row>
    <row spans="1:6" r="61">
      <c t="s" s="4" r="A61">
        <v>494</v>
      </c>
      <c t="s" s="4" r="B61">
        <v>520</v>
      </c>
    </row>
    <row spans="1:6" r="62">
      <c t="s" s="4" r="A62">
        <v>521</v>
      </c>
    </row>
    <row spans="1:6" r="63">
      <c t="s" s="3" r="A63">
        <v>490</v>
      </c>
    </row>
    <row spans="1:6" r="64">
      <c t="s" s="4" r="A64">
        <v>491</v>
      </c>
      <c t="n" s="6" r="B64">
        <v>206667</v>
      </c>
    </row>
    <row spans="1:6" r="65">
      <c t="s" s="4" r="A65">
        <v>492</v>
      </c>
      <c t="n" s="7" r="B65">
        <v>3</v>
      </c>
    </row>
    <row spans="1:6" r="66">
      <c t="s" s="4" r="A66">
        <v>493</v>
      </c>
      <c t="s" s="4" r="B66">
        <v>522</v>
      </c>
    </row>
    <row spans="1:6" r="67">
      <c t="s" s="4" r="A67">
        <v>494</v>
      </c>
      <c t="s" s="4" r="B67">
        <v>523</v>
      </c>
    </row>
    <row spans="1:6" r="68">
      <c t="s" s="4" r="A68">
        <v>524</v>
      </c>
    </row>
    <row spans="1:6" r="69">
      <c t="s" s="3" r="A69">
        <v>490</v>
      </c>
    </row>
    <row spans="1:6" r="70">
      <c t="s" s="4" r="A70">
        <v>491</v>
      </c>
      <c t="n" s="6" r="B70">
        <v>380000</v>
      </c>
    </row>
    <row spans="1:6" r="71">
      <c t="s" s="4" r="A71">
        <v>492</v>
      </c>
      <c t="n" s="7" r="B71">
        <v>3</v>
      </c>
    </row>
    <row spans="1:6" r="72">
      <c t="s" s="4" r="A72">
        <v>493</v>
      </c>
      <c t="s" s="4" r="B72">
        <v>525</v>
      </c>
    </row>
    <row spans="1:6" r="73">
      <c t="s" s="4" r="A73">
        <v>494</v>
      </c>
      <c t="s" s="4" r="B73">
        <v>526</v>
      </c>
    </row>
    <row spans="1:6" r="74">
      <c t="s" s="4" r="A74">
        <v>527</v>
      </c>
    </row>
    <row spans="1:6" r="75">
      <c t="s" s="3" r="A75">
        <v>490</v>
      </c>
    </row>
    <row spans="1:6" r="76">
      <c t="s" s="4" r="A76">
        <v>491</v>
      </c>
      <c t="n" s="6" r="B76">
        <v>1317161</v>
      </c>
    </row>
    <row spans="1:6" r="77">
      <c t="s" s="4" r="A77">
        <v>492</v>
      </c>
      <c t="n" s="8" r="B77">
        <v>5.63</v>
      </c>
    </row>
    <row spans="1:6" r="78">
      <c t="s" s="4" r="A78">
        <v>493</v>
      </c>
      <c t="s" s="4" r="B78">
        <v>528</v>
      </c>
    </row>
    <row spans="1:6" r="79">
      <c t="s" s="4" r="A79">
        <v>494</v>
      </c>
      <c t="s" s="4" r="B79">
        <v>529</v>
      </c>
    </row>
    <row spans="1:6" r="80">
      <c t="s" s="4" r="A80">
        <v>530</v>
      </c>
    </row>
    <row spans="1:6" r="81">
      <c t="s" s="3" r="A81">
        <v>490</v>
      </c>
    </row>
    <row spans="1:6" r="82">
      <c t="s" s="4" r="A82">
        <v>491</v>
      </c>
      <c t="n" s="6" r="B82">
        <v>20000</v>
      </c>
    </row>
    <row spans="1:6" r="83">
      <c t="s" s="4" r="A83">
        <v>492</v>
      </c>
      <c t="n" s="8" r="B83">
        <v>5.45</v>
      </c>
    </row>
    <row spans="1:6" r="84">
      <c t="s" s="4" r="A84">
        <v>493</v>
      </c>
      <c t="s" s="4" r="B84">
        <v>531</v>
      </c>
    </row>
    <row spans="1:6" r="85">
      <c t="s" s="4" r="A85">
        <v>494</v>
      </c>
      <c t="s" s="4" r="B85">
        <v>532</v>
      </c>
    </row>
    <row spans="1:6" r="86">
      <c t="s" s="4" r="A86">
        <v>533</v>
      </c>
    </row>
    <row spans="1:6" r="87">
      <c t="s" s="3" r="A87">
        <v>490</v>
      </c>
    </row>
    <row spans="1:6" r="88">
      <c t="s" s="4" r="A88">
        <v>491</v>
      </c>
      <c t="n" s="6" r="B88">
        <v>3571425</v>
      </c>
    </row>
    <row spans="1:6" r="89">
      <c t="s" s="4" r="A89">
        <v>492</v>
      </c>
      <c t="n" s="8" r="B89">
        <v>2.5</v>
      </c>
    </row>
    <row spans="1:6" r="90">
      <c t="s" s="4" r="A90">
        <v>493</v>
      </c>
      <c t="s" s="4" r="B90">
        <v>334</v>
      </c>
    </row>
    <row spans="1:6" r="91">
      <c t="s" s="4" r="A91">
        <v>494</v>
      </c>
      <c t="s" s="4" r="B91">
        <v>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2</v>
      </c>
      <c t="s" s="2" r="D2">
        <v>78</v>
      </c>
    </row>
    <row spans="1:4" r="3">
      <c t="s" s="3" r="A3">
        <v>79</v>
      </c>
    </row>
    <row spans="1:4" r="4">
      <c t="s" s="4" r="A4">
        <v>80</v>
      </c>
      <c t="n" s="7" r="B4">
        <v>13114</v>
      </c>
      <c t="n" s="7" r="C4">
        <v>8425</v>
      </c>
      <c t="n" s="7" r="D4">
        <v>5688</v>
      </c>
    </row>
    <row spans="1:4" r="5">
      <c t="s" s="4" r="A5">
        <v>81</v>
      </c>
      <c t="n" s="6" r="B5">
        <v>6965</v>
      </c>
      <c t="n" s="6" r="C5">
        <v>7005</v>
      </c>
      <c t="n" s="6" r="D5">
        <v>6416</v>
      </c>
    </row>
    <row spans="1:4" r="6">
      <c t="s" s="4" r="A6">
        <v>82</v>
      </c>
      <c t="n" s="6" r="B6">
        <v>20079</v>
      </c>
      <c t="n" s="6" r="C6">
        <v>15430</v>
      </c>
      <c t="n" s="6" r="D6">
        <v>12104</v>
      </c>
    </row>
    <row spans="1:4" r="7">
      <c t="s" s="4" r="A7">
        <v>83</v>
      </c>
      <c t="n" s="6" r="B7">
        <v>-20079</v>
      </c>
      <c t="n" s="6" r="C7">
        <v>-15430</v>
      </c>
      <c t="n" s="6" r="D7">
        <v>-12104</v>
      </c>
    </row>
    <row spans="1:4" r="8">
      <c t="s" s="3" r="A8">
        <v>84</v>
      </c>
    </row>
    <row spans="1:4" r="9">
      <c t="s" s="4" r="A9">
        <v>85</v>
      </c>
      <c t="n" s="6" r="B9">
        <v>52</v>
      </c>
      <c t="n" s="6" r="C9">
        <v>42</v>
      </c>
      <c t="n" s="6" r="D9">
        <v>16</v>
      </c>
    </row>
    <row spans="1:4" r="10">
      <c t="s" s="4" r="A10">
        <v>86</v>
      </c>
      <c t="n" s="6" r="C10">
        <v>-400</v>
      </c>
    </row>
    <row spans="1:4" r="11">
      <c t="s" s="4" r="A11">
        <v>87</v>
      </c>
      <c t="n" s="6" r="B11">
        <v>52</v>
      </c>
      <c t="n" s="6" r="C11">
        <v>-358</v>
      </c>
      <c t="n" s="6" r="D11">
        <v>16</v>
      </c>
    </row>
    <row spans="1:4" r="12">
      <c t="s" s="4" r="A12">
        <v>88</v>
      </c>
      <c t="n" s="6" r="B12">
        <v>-20027</v>
      </c>
      <c t="n" s="6" r="C12">
        <v>-15788</v>
      </c>
      <c t="n" s="6" r="D12">
        <v>-12088</v>
      </c>
    </row>
    <row spans="1:4" r="13">
      <c t="s" s="4" r="A13">
        <v>89</v>
      </c>
      <c t="n" s="6" r="B13">
        <v>-868</v>
      </c>
      <c t="n" s="6" r="C13">
        <v>-943</v>
      </c>
      <c t="n" s="6" r="D13">
        <v>-867</v>
      </c>
    </row>
    <row spans="1:4" r="14">
      <c t="s" s="4" r="A14">
        <v>90</v>
      </c>
      <c t="n" s="6" r="B14">
        <v>-229</v>
      </c>
      <c t="n" s="6" r="C14">
        <v>-229</v>
      </c>
      <c t="n" s="6" r="D14">
        <v>-229</v>
      </c>
    </row>
    <row spans="1:4" r="15">
      <c t="s" s="4" r="A15">
        <v>91</v>
      </c>
      <c t="n" s="6" r="D15">
        <v>-8763</v>
      </c>
    </row>
    <row spans="1:4" r="16">
      <c t="s" s="4" r="A16">
        <v>92</v>
      </c>
      <c t="n" s="7" r="B16">
        <v>-21124</v>
      </c>
      <c t="n" s="7" r="C16">
        <v>-16960</v>
      </c>
      <c t="n" s="7" r="D16">
        <v>-21947</v>
      </c>
    </row>
    <row spans="1:4" r="17">
      <c t="s" s="4" r="A17">
        <v>93</v>
      </c>
      <c t="n" s="8" r="B17">
        <v>-0.88</v>
      </c>
      <c t="n" s="8" r="C17">
        <v>-0.78</v>
      </c>
      <c t="n" s="8" r="D17">
        <v>-1.3</v>
      </c>
    </row>
    <row spans="1:4" r="18">
      <c t="s" s="4" r="A18">
        <v>94</v>
      </c>
      <c t="n" s="6" r="B18">
        <v>24120</v>
      </c>
      <c t="n" s="6" r="C18">
        <v>21849</v>
      </c>
      <c t="n" s="6" r="D18">
        <v>168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4</v>
      </c>
      <c t="s" s="2" r="B1">
        <v>1</v>
      </c>
    </row>
    <row spans="1:3" r="2">
      <c t="s" s="2" r="B2">
        <v>2</v>
      </c>
      <c t="s" s="2" r="C2">
        <v>486</v>
      </c>
    </row>
    <row spans="1:3" r="3">
      <c t="s" s="3" r="A3">
        <v>490</v>
      </c>
    </row>
    <row spans="1:3" r="4">
      <c t="s" s="4" r="A4">
        <v>535</v>
      </c>
      <c t="n" s="8" r="C4">
        <v>2.5</v>
      </c>
    </row>
    <row spans="1:3" r="5">
      <c t="s" s="4" r="A5">
        <v>495</v>
      </c>
    </row>
    <row spans="1:3" r="6">
      <c t="s" s="3" r="A6">
        <v>490</v>
      </c>
    </row>
    <row spans="1:3" r="7">
      <c t="s" s="4" r="A7">
        <v>536</v>
      </c>
      <c t="s" s="4" r="B7">
        <v>496</v>
      </c>
    </row>
    <row spans="1:3" r="8">
      <c t="s" s="4" r="A8">
        <v>535</v>
      </c>
      <c t="n" s="14" r="B8">
        <v>0.5</v>
      </c>
    </row>
    <row spans="1:3" r="9">
      <c t="s" s="4" r="A9">
        <v>497</v>
      </c>
    </row>
    <row spans="1:3" r="10">
      <c t="s" s="3" r="A10">
        <v>490</v>
      </c>
    </row>
    <row spans="1:3" r="11">
      <c t="s" s="4" r="A11">
        <v>536</v>
      </c>
      <c t="s" s="4" r="B11">
        <v>498</v>
      </c>
    </row>
    <row spans="1:3" r="12">
      <c t="s" s="4" r="A12">
        <v>535</v>
      </c>
      <c t="n" s="14" r="B12">
        <v>0.5</v>
      </c>
    </row>
    <row spans="1:3" r="13">
      <c t="s" s="4" r="A13">
        <v>500</v>
      </c>
    </row>
    <row spans="1:3" r="14">
      <c t="s" s="3" r="A14">
        <v>490</v>
      </c>
    </row>
    <row spans="1:3" r="15">
      <c t="s" s="4" r="A15">
        <v>536</v>
      </c>
      <c t="s" s="4" r="B15">
        <v>501</v>
      </c>
    </row>
    <row spans="1:3" r="16">
      <c t="s" s="4" r="A16">
        <v>535</v>
      </c>
      <c t="n" s="14" r="B16">
        <v>0.5</v>
      </c>
    </row>
    <row spans="1:3" r="17">
      <c t="s" s="4" r="A17">
        <v>503</v>
      </c>
    </row>
    <row spans="1:3" r="18">
      <c t="s" s="3" r="A18">
        <v>490</v>
      </c>
    </row>
    <row spans="1:3" r="19">
      <c t="s" s="4" r="A19">
        <v>536</v>
      </c>
      <c t="s" s="4" r="B19">
        <v>504</v>
      </c>
    </row>
    <row spans="1:3" r="20">
      <c t="s" s="4" r="A20">
        <v>535</v>
      </c>
      <c t="n" s="14" r="B20">
        <v>0.5</v>
      </c>
    </row>
    <row spans="1:3" r="21">
      <c t="s" s="4" r="A21">
        <v>506</v>
      </c>
    </row>
    <row spans="1:3" r="22">
      <c t="s" s="3" r="A22">
        <v>490</v>
      </c>
    </row>
    <row spans="1:3" r="23">
      <c t="s" s="4" r="A23">
        <v>536</v>
      </c>
      <c t="s" s="4" r="B23">
        <v>507</v>
      </c>
    </row>
    <row spans="1:3" r="24">
      <c t="s" s="4" r="A24">
        <v>535</v>
      </c>
      <c t="n" s="14" r="B24">
        <v>0.5</v>
      </c>
    </row>
    <row spans="1:3" r="25">
      <c t="s" s="4" r="A25">
        <v>509</v>
      </c>
    </row>
    <row spans="1:3" r="26">
      <c t="s" s="3" r="A26">
        <v>490</v>
      </c>
    </row>
    <row spans="1:3" r="27">
      <c t="s" s="4" r="A27">
        <v>536</v>
      </c>
      <c t="s" s="4" r="B27">
        <v>510</v>
      </c>
    </row>
    <row spans="1:3" r="28">
      <c t="s" s="4" r="A28">
        <v>535</v>
      </c>
      <c t="n" s="14" r="B28">
        <v>0.5</v>
      </c>
    </row>
    <row spans="1:3" r="29">
      <c t="s" s="4" r="A29">
        <v>512</v>
      </c>
    </row>
    <row spans="1:3" r="30">
      <c t="s" s="3" r="A30">
        <v>490</v>
      </c>
    </row>
    <row spans="1:3" r="31">
      <c t="s" s="4" r="A31">
        <v>536</v>
      </c>
      <c t="s" s="4" r="B31">
        <v>513</v>
      </c>
    </row>
    <row spans="1:3" r="32">
      <c t="s" s="4" r="A32">
        <v>535</v>
      </c>
      <c t="n" s="14" r="B32">
        <v>0.5</v>
      </c>
    </row>
    <row spans="1:3" r="33">
      <c t="s" s="4" r="A33">
        <v>515</v>
      </c>
    </row>
    <row spans="1:3" r="34">
      <c t="s" s="3" r="A34">
        <v>490</v>
      </c>
    </row>
    <row spans="1:3" r="35">
      <c t="s" s="4" r="A35">
        <v>536</v>
      </c>
      <c t="s" s="4" r="B35">
        <v>516</v>
      </c>
    </row>
    <row spans="1:3" r="36">
      <c t="s" s="4" r="A36">
        <v>535</v>
      </c>
      <c t="n" s="14" r="B36">
        <v>0.5</v>
      </c>
    </row>
    <row spans="1:3" r="37">
      <c t="s" s="4" r="A37">
        <v>518</v>
      </c>
    </row>
    <row spans="1:3" r="38">
      <c t="s" s="3" r="A38">
        <v>490</v>
      </c>
    </row>
    <row spans="1:3" r="39">
      <c t="s" s="4" r="A39">
        <v>536</v>
      </c>
      <c t="s" s="4" r="B39">
        <v>519</v>
      </c>
    </row>
    <row spans="1:3" r="40">
      <c t="s" s="4" r="A40">
        <v>535</v>
      </c>
      <c t="n" s="14" r="B40">
        <v>0.5</v>
      </c>
    </row>
    <row spans="1:3" r="41">
      <c t="s" s="4" r="A41">
        <v>521</v>
      </c>
    </row>
    <row spans="1:3" r="42">
      <c t="s" s="3" r="A42">
        <v>490</v>
      </c>
    </row>
    <row spans="1:3" r="43">
      <c t="s" s="4" r="A43">
        <v>536</v>
      </c>
      <c t="s" s="4" r="B43">
        <v>522</v>
      </c>
    </row>
    <row spans="1:3" r="44">
      <c t="s" s="4" r="A44">
        <v>535</v>
      </c>
      <c t="n" s="14" r="B44">
        <v>0.5</v>
      </c>
    </row>
    <row spans="1:3" r="45">
      <c t="s" s="4" r="A45">
        <v>524</v>
      </c>
    </row>
    <row spans="1:3" r="46">
      <c t="s" s="3" r="A46">
        <v>490</v>
      </c>
    </row>
    <row spans="1:3" r="47">
      <c t="s" s="4" r="A47">
        <v>536</v>
      </c>
      <c t="s" s="4" r="B47">
        <v>525</v>
      </c>
    </row>
    <row spans="1:3" r="48">
      <c t="s" s="4" r="A48">
        <v>535</v>
      </c>
      <c t="n" s="14" r="B48">
        <v>0.5</v>
      </c>
    </row>
    <row spans="1:3" r="49">
      <c t="s" s="4" r="A49">
        <v>530</v>
      </c>
    </row>
    <row spans="1:3" r="50">
      <c t="s" s="3" r="A50">
        <v>490</v>
      </c>
    </row>
    <row spans="1:3" r="51">
      <c t="s" s="4" r="A51">
        <v>536</v>
      </c>
      <c t="s" s="4" r="B51">
        <v>531</v>
      </c>
    </row>
    <row spans="1:3" r="52">
      <c t="s" s="4" r="A52">
        <v>533</v>
      </c>
    </row>
    <row spans="1:3" r="53">
      <c t="s" s="3" r="A53">
        <v>490</v>
      </c>
    </row>
    <row spans="1:3" r="54">
      <c t="s" s="4" r="A54">
        <v>536</v>
      </c>
      <c t="s" s="4" r="B54">
        <v>5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25"/>
    <col customWidth="1" max="8" min="8" width="14"/>
    <col customWidth="1" max="9" min="9" width="17"/>
    <col customWidth="1" max="10" min="10" width="14"/>
    <col customWidth="1" max="11" min="11" width="25"/>
    <col customWidth="1" max="12" min="12" width="14"/>
  </cols>
  <sheetData>
    <row spans="1:12" r="1">
      <c t="s" s="1" r="A1">
        <v>538</v>
      </c>
      <c t="s" s="2" r="B1">
        <v>539</v>
      </c>
      <c t="s" s="2" r="C1">
        <v>540</v>
      </c>
      <c t="s" s="2" r="D1">
        <v>541</v>
      </c>
      <c t="s" s="2" r="E1">
        <v>489</v>
      </c>
      <c t="s" s="2" r="F1">
        <v>542</v>
      </c>
      <c t="s" s="2" r="G1">
        <v>487</v>
      </c>
      <c t="s" s="2" r="H1">
        <v>2</v>
      </c>
      <c t="s" s="2" r="I1">
        <v>486</v>
      </c>
      <c t="s" s="2" r="J1">
        <v>32</v>
      </c>
      <c t="s" s="2" r="K1">
        <v>78</v>
      </c>
      <c t="s" s="2" r="L1">
        <v>488</v>
      </c>
    </row>
    <row spans="1:12" r="2">
      <c t="s" s="3" r="A2">
        <v>543</v>
      </c>
    </row>
    <row spans="1:12" r="3">
      <c t="s" s="4" r="A3">
        <v>544</v>
      </c>
      <c t="n" s="7" r="E3">
        <v>9</v>
      </c>
      <c t="n" s="8" r="L3">
        <v>7.2</v>
      </c>
    </row>
    <row spans="1:12" r="4">
      <c t="s" s="4" r="A4">
        <v>545</v>
      </c>
      <c t="s" s="4" r="H4">
        <v>546</v>
      </c>
      <c t="s" s="4" r="J4">
        <v>546</v>
      </c>
      <c t="s" s="4" r="K4">
        <v>547</v>
      </c>
    </row>
    <row spans="1:12" r="5">
      <c t="s" s="4" r="A5">
        <v>548</v>
      </c>
      <c t="s" s="4" r="H5">
        <v>549</v>
      </c>
      <c t="s" s="4" r="J5">
        <v>550</v>
      </c>
      <c t="s" s="4" r="K5">
        <v>551</v>
      </c>
    </row>
    <row spans="1:12" r="6">
      <c t="s" s="4" r="A6">
        <v>552</v>
      </c>
      <c t="s" s="4" r="H6">
        <v>553</v>
      </c>
      <c t="s" s="4" r="J6">
        <v>554</v>
      </c>
      <c t="s" s="4" r="K6">
        <v>555</v>
      </c>
    </row>
    <row spans="1:12" r="7">
      <c t="s" s="4" r="A7">
        <v>556</v>
      </c>
      <c t="s" s="4" r="H7">
        <v>384</v>
      </c>
      <c t="s" s="4" r="J7">
        <v>384</v>
      </c>
      <c t="s" s="4" r="K7">
        <v>384</v>
      </c>
    </row>
    <row spans="1:12" r="8">
      <c t="s" s="4" r="A8">
        <v>135</v>
      </c>
      <c t="n" s="7" r="H8">
        <v>3400000</v>
      </c>
      <c t="n" s="7" r="J8">
        <v>4070000</v>
      </c>
      <c t="n" s="7" r="K8">
        <v>3789000</v>
      </c>
    </row>
    <row spans="1:12" r="9">
      <c t="s" s="4" r="A9">
        <v>557</v>
      </c>
      <c t="n" s="6" r="B9">
        <v>500000</v>
      </c>
      <c t="n" s="6" r="I9">
        <v>4761900</v>
      </c>
    </row>
    <row spans="1:12" r="10">
      <c t="s" s="4" r="A10">
        <v>535</v>
      </c>
      <c t="n" s="8" r="I10">
        <v>2.5</v>
      </c>
    </row>
    <row spans="1:12" r="11">
      <c t="s" s="4" r="A11">
        <v>339</v>
      </c>
      <c t="s" s="4" r="I11">
        <v>340</v>
      </c>
    </row>
    <row spans="1:12" r="12">
      <c t="s" s="4" r="A12">
        <v>341</v>
      </c>
      <c t="s" s="4" r="E12">
        <v>342</v>
      </c>
      <c t="s" s="4" r="I12">
        <v>343</v>
      </c>
    </row>
    <row spans="1:12" r="13">
      <c t="s" s="4" r="A13">
        <v>344</v>
      </c>
      <c t="s" s="4" r="E13">
        <v>345</v>
      </c>
      <c t="s" s="4" r="I13">
        <v>346</v>
      </c>
    </row>
    <row spans="1:12" r="14">
      <c t="s" s="4" r="A14">
        <v>558</v>
      </c>
      <c t="n" s="6" r="G14">
        <v>5000000</v>
      </c>
      <c t="n" s="6" r="H14">
        <v>8908586</v>
      </c>
    </row>
    <row spans="1:12" r="15">
      <c t="s" s="4" r="A15">
        <v>559</v>
      </c>
      <c t="n" s="7" r="G15">
        <v>8763000</v>
      </c>
      <c t="n" s="7" r="K15">
        <v>8763000</v>
      </c>
    </row>
    <row spans="1:12" r="16">
      <c t="s" s="4" r="A16">
        <v>560</v>
      </c>
    </row>
    <row spans="1:12" r="17">
      <c t="s" s="3" r="A17">
        <v>543</v>
      </c>
    </row>
    <row spans="1:12" r="18">
      <c t="s" s="4" r="A18">
        <v>558</v>
      </c>
      <c t="n" s="6" r="C18">
        <v>4000000</v>
      </c>
    </row>
    <row spans="1:12" r="19">
      <c t="s" s="4" r="A19">
        <v>561</v>
      </c>
      <c t="s" s="4" r="C19">
        <v>271</v>
      </c>
    </row>
    <row spans="1:12" r="20">
      <c t="s" s="4" r="A20">
        <v>562</v>
      </c>
    </row>
    <row spans="1:12" r="21">
      <c t="s" s="3" r="A21">
        <v>543</v>
      </c>
    </row>
    <row spans="1:12" r="22">
      <c t="s" s="4" r="A22">
        <v>558</v>
      </c>
      <c t="n" s="6" r="C22">
        <v>1000000</v>
      </c>
    </row>
    <row spans="1:12" r="23">
      <c t="s" s="4" r="A23">
        <v>561</v>
      </c>
      <c t="s" s="4" r="C23">
        <v>271</v>
      </c>
    </row>
    <row spans="1:12" r="24">
      <c t="s" s="4" r="A24">
        <v>563</v>
      </c>
    </row>
    <row spans="1:12" r="25">
      <c t="s" s="3" r="A25">
        <v>543</v>
      </c>
    </row>
    <row spans="1:12" r="26">
      <c t="s" s="4" r="A26">
        <v>564</v>
      </c>
      <c t="s" s="4" r="G26">
        <v>565</v>
      </c>
    </row>
    <row spans="1:12" r="27">
      <c t="s" s="4" r="A27">
        <v>566</v>
      </c>
      <c t="s" s="4" r="G27">
        <v>567</v>
      </c>
    </row>
    <row spans="1:12" r="28">
      <c t="s" s="4" r="A28">
        <v>568</v>
      </c>
      <c t="s" s="4" r="G28">
        <v>569</v>
      </c>
    </row>
    <row spans="1:12" r="29">
      <c t="s" s="4" r="A29">
        <v>570</v>
      </c>
      <c t="s" s="4" r="G29">
        <v>571</v>
      </c>
    </row>
    <row spans="1:12" r="30">
      <c t="s" s="4" r="A30">
        <v>572</v>
      </c>
      <c t="n" s="7" r="G30">
        <v>0</v>
      </c>
    </row>
    <row spans="1:12" r="31">
      <c t="s" s="4" r="A31">
        <v>573</v>
      </c>
    </row>
    <row spans="1:12" r="32">
      <c t="s" s="3" r="A32">
        <v>543</v>
      </c>
    </row>
    <row spans="1:12" r="33">
      <c t="s" s="4" r="A33">
        <v>564</v>
      </c>
      <c t="s" s="4" r="G33">
        <v>574</v>
      </c>
    </row>
    <row spans="1:12" r="34">
      <c t="s" s="4" r="A34">
        <v>566</v>
      </c>
      <c t="s" s="4" r="G34">
        <v>575</v>
      </c>
    </row>
    <row spans="1:12" r="35">
      <c t="s" s="4" r="A35">
        <v>568</v>
      </c>
      <c t="s" s="4" r="G35">
        <v>576</v>
      </c>
    </row>
    <row spans="1:12" r="36">
      <c t="s" s="4" r="A36">
        <v>570</v>
      </c>
      <c t="s" s="4" r="G36">
        <v>577</v>
      </c>
    </row>
    <row spans="1:12" r="37">
      <c t="s" s="4" r="A37">
        <v>572</v>
      </c>
      <c t="n" s="7" r="G37">
        <v>0</v>
      </c>
    </row>
    <row spans="1:12" r="38">
      <c t="s" s="4" r="A38">
        <v>353</v>
      </c>
    </row>
    <row spans="1:12" r="39">
      <c t="s" s="3" r="A39">
        <v>543</v>
      </c>
    </row>
    <row spans="1:12" r="40">
      <c t="s" s="4" r="A40">
        <v>545</v>
      </c>
      <c t="s" s="4" r="H40">
        <v>271</v>
      </c>
    </row>
    <row spans="1:12" r="41">
      <c t="s" s="4" r="A41">
        <v>578</v>
      </c>
    </row>
    <row spans="1:12" r="42">
      <c t="s" s="3" r="A42">
        <v>543</v>
      </c>
    </row>
    <row spans="1:12" r="43">
      <c t="s" s="4" r="A43">
        <v>545</v>
      </c>
      <c t="s" s="4" r="G43">
        <v>579</v>
      </c>
    </row>
    <row spans="1:12" r="44">
      <c t="s" s="4" r="A44">
        <v>580</v>
      </c>
    </row>
    <row spans="1:12" r="45">
      <c t="s" s="3" r="A45">
        <v>543</v>
      </c>
    </row>
    <row spans="1:12" r="46">
      <c t="s" s="4" r="A46">
        <v>545</v>
      </c>
      <c t="s" s="4" r="G46">
        <v>581</v>
      </c>
    </row>
    <row spans="1:12" r="47">
      <c t="s" s="4" r="A47">
        <v>354</v>
      </c>
    </row>
    <row spans="1:12" r="48">
      <c t="s" s="3" r="A48">
        <v>543</v>
      </c>
    </row>
    <row spans="1:12" r="49">
      <c t="s" s="4" r="A49">
        <v>545</v>
      </c>
      <c t="s" s="4" r="H49">
        <v>582</v>
      </c>
    </row>
    <row spans="1:12" r="50">
      <c t="s" s="4" r="A50">
        <v>583</v>
      </c>
    </row>
    <row spans="1:12" r="51">
      <c t="s" s="3" r="A51">
        <v>543</v>
      </c>
    </row>
    <row spans="1:12" r="52">
      <c t="s" s="4" r="A52">
        <v>545</v>
      </c>
      <c t="s" s="4" r="G52">
        <v>584</v>
      </c>
    </row>
    <row spans="1:12" r="53">
      <c t="s" s="4" r="A53">
        <v>585</v>
      </c>
    </row>
    <row spans="1:12" r="54">
      <c t="s" s="3" r="A54">
        <v>543</v>
      </c>
    </row>
    <row spans="1:12" r="55">
      <c t="s" s="4" r="A55">
        <v>545</v>
      </c>
      <c t="s" s="4" r="G55">
        <v>586</v>
      </c>
    </row>
    <row spans="1:12" r="56">
      <c t="s" s="4" r="A56">
        <v>368</v>
      </c>
    </row>
    <row spans="1:12" r="57">
      <c t="s" s="3" r="A57">
        <v>543</v>
      </c>
    </row>
    <row spans="1:12" r="58">
      <c t="s" s="4" r="A58">
        <v>587</v>
      </c>
      <c t="n" s="6" r="F58">
        <v>20000</v>
      </c>
    </row>
    <row spans="1:12" r="59">
      <c t="s" s="4" r="A59">
        <v>544</v>
      </c>
      <c t="n" s="8" r="F59">
        <v>5.45</v>
      </c>
    </row>
    <row spans="1:12" r="60">
      <c t="s" s="4" r="A60">
        <v>588</v>
      </c>
      <c t="n" s="7" r="F60">
        <v>76000</v>
      </c>
    </row>
    <row spans="1:12" r="61">
      <c t="s" s="4" r="A61">
        <v>545</v>
      </c>
      <c t="s" s="4" r="F61">
        <v>279</v>
      </c>
    </row>
    <row spans="1:12" r="62">
      <c t="s" s="4" r="A62">
        <v>548</v>
      </c>
      <c t="s" s="4" r="F62">
        <v>589</v>
      </c>
    </row>
    <row spans="1:12" r="63">
      <c t="s" s="4" r="A63">
        <v>552</v>
      </c>
      <c t="s" s="4" r="F63">
        <v>590</v>
      </c>
    </row>
    <row spans="1:12" r="64">
      <c t="s" s="4" r="A64">
        <v>556</v>
      </c>
      <c t="s" s="4" r="F64">
        <v>384</v>
      </c>
    </row>
    <row spans="1:12" r="65">
      <c t="s" s="4" r="A65">
        <v>135</v>
      </c>
      <c t="n" s="7" r="F65">
        <v>76000</v>
      </c>
    </row>
    <row spans="1:12" r="66">
      <c t="s" s="4" r="A66">
        <v>591</v>
      </c>
    </row>
    <row spans="1:12" r="67">
      <c t="s" s="3" r="A67">
        <v>543</v>
      </c>
    </row>
    <row spans="1:12" r="68">
      <c t="s" s="4" r="A68">
        <v>592</v>
      </c>
      <c t="n" s="6" r="D68">
        <v>1333361</v>
      </c>
    </row>
    <row spans="1:12" r="69">
      <c t="s" s="4" r="A69">
        <v>557</v>
      </c>
      <c t="n" s="6" r="D69">
        <v>2666722</v>
      </c>
    </row>
    <row spans="1:12" r="70">
      <c t="s" s="4" r="A70">
        <v>593</v>
      </c>
      <c t="n" s="6" r="D70">
        <v>1333361</v>
      </c>
    </row>
    <row spans="1:12" r="71">
      <c t="s" s="4" r="A71">
        <v>535</v>
      </c>
      <c t="n" s="8" r="D71">
        <v>5.63</v>
      </c>
    </row>
    <row spans="1:12" r="72">
      <c t="s" s="4" r="A72">
        <v>594</v>
      </c>
      <c t="n" s="7" r="D72">
        <v>12000000</v>
      </c>
    </row>
    <row spans="1:12" r="73">
      <c t="s" s="4" r="A73">
        <v>595</v>
      </c>
      <c t="n" s="6" r="D73">
        <v>10403000</v>
      </c>
    </row>
    <row spans="1:12" r="74">
      <c t="s" s="4" r="A74">
        <v>588</v>
      </c>
      <c t="n" s="7" r="D74">
        <v>4445000</v>
      </c>
    </row>
    <row spans="1:12" r="75">
      <c t="s" s="4" r="A75">
        <v>596</v>
      </c>
      <c t="n" s="8" r="D75">
        <v>4.2</v>
      </c>
    </row>
    <row spans="1:12" r="76">
      <c t="s" s="4" r="A76">
        <v>339</v>
      </c>
      <c t="s" s="4" r="D76">
        <v>271</v>
      </c>
    </row>
    <row spans="1:12" r="77">
      <c t="s" s="4" r="A77">
        <v>341</v>
      </c>
      <c t="s" s="4" r="D77">
        <v>597</v>
      </c>
    </row>
    <row spans="1:12" r="78">
      <c t="s" s="4" r="A78">
        <v>344</v>
      </c>
      <c t="s" s="4" r="D78">
        <v>598</v>
      </c>
    </row>
    <row spans="1:12" r="79">
      <c t="s" s="4" r="A79">
        <v>558</v>
      </c>
      <c t="n" s="6" r="H79">
        <v>13171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R89"/>
  <sheetViews>
    <sheetView workbookViewId="0">
      <selection activeCell="A1" sqref="A1"/>
    </sheetView>
  </sheetViews>
  <sheetFormatPr baseColWidth="10" defaultRowHeight="15"/>
  <cols>
    <col customWidth="1" max="1" min="1" width="79"/>
    <col customWidth="1" max="2" min="2" width="35"/>
    <col customWidth="1" max="3" min="3" width="35"/>
    <col customWidth="1" max="4" min="4" width="20"/>
    <col customWidth="1" max="5" min="5" width="35"/>
    <col customWidth="1" max="6" min="6" width="20"/>
    <col customWidth="1" max="7" min="7" width="27"/>
    <col customWidth="1" max="8" min="8" width="37"/>
    <col customWidth="1" max="9" min="9" width="37"/>
    <col customWidth="1" max="10" min="10" width="37"/>
    <col customWidth="1" max="11" min="11" width="37"/>
    <col customWidth="1" max="12" min="12" width="37"/>
    <col customWidth="1" max="13" min="13" width="24"/>
    <col customWidth="1" max="14" min="14" width="20"/>
    <col customWidth="1" max="15" min="15" width="20"/>
    <col customWidth="1" max="16" min="16" width="24"/>
    <col customWidth="1" max="17" min="17" width="20"/>
    <col customWidth="1" max="18" min="18" width="24"/>
  </cols>
  <sheetData>
    <row spans="1:18" r="1">
      <c t="s" s="1" r="A1">
        <v>599</v>
      </c>
      <c t="s" s="2" r="B1">
        <v>600</v>
      </c>
      <c t="s" s="2" r="C1">
        <v>601</v>
      </c>
      <c t="s" s="2" r="D1">
        <v>602</v>
      </c>
      <c t="s" s="2" r="E1">
        <v>603</v>
      </c>
      <c t="s" s="2" r="F1">
        <v>604</v>
      </c>
      <c t="s" s="2" r="G1">
        <v>605</v>
      </c>
      <c t="s" s="2" r="H1">
        <v>606</v>
      </c>
      <c t="s" s="2" r="I1">
        <v>305</v>
      </c>
      <c t="s" s="2" r="J1">
        <v>305</v>
      </c>
      <c t="s" s="2" r="K1">
        <v>307</v>
      </c>
      <c t="s" s="2" r="L1">
        <v>607</v>
      </c>
      <c t="s" s="2" r="M1">
        <v>608</v>
      </c>
      <c t="s" s="2" r="N1">
        <v>609</v>
      </c>
      <c t="s" s="2" r="O1">
        <v>309</v>
      </c>
      <c t="s" s="2" r="P1">
        <v>610</v>
      </c>
      <c t="s" s="2" r="Q1">
        <v>611</v>
      </c>
      <c t="s" s="2" r="R1">
        <v>612</v>
      </c>
    </row>
    <row spans="1:18" r="2">
      <c t="s" s="3" r="A2">
        <v>543</v>
      </c>
    </row>
    <row spans="1:18" r="3">
      <c t="s" s="4" r="A3">
        <v>613</v>
      </c>
      <c t="n" s="6" r="I3">
        <v>3342325</v>
      </c>
      <c t="n" s="6" r="J3">
        <v>3342325</v>
      </c>
      <c t="n" s="6" r="K3">
        <v>3332617</v>
      </c>
      <c t="n" s="6" r="L3">
        <v>3348705</v>
      </c>
      <c t="n" s="6" r="O3">
        <v>3539961</v>
      </c>
    </row>
    <row spans="1:18" r="4">
      <c t="s" s="4" r="A4">
        <v>545</v>
      </c>
      <c t="s" s="4" r="J4">
        <v>546</v>
      </c>
      <c t="s" s="4" r="K4">
        <v>546</v>
      </c>
      <c t="s" s="4" r="L4">
        <v>547</v>
      </c>
    </row>
    <row spans="1:18" r="5">
      <c t="s" s="4" r="A5">
        <v>614</v>
      </c>
      <c t="s" s="4" r="J5">
        <v>384</v>
      </c>
      <c t="s" s="4" r="K5">
        <v>384</v>
      </c>
      <c t="s" s="4" r="L5">
        <v>384</v>
      </c>
    </row>
    <row spans="1:18" r="6">
      <c t="s" s="4" r="A6">
        <v>615</v>
      </c>
      <c t="n" s="8" r="I6">
        <v>1.64</v>
      </c>
      <c t="n" s="8" r="J6">
        <v>1.64</v>
      </c>
      <c t="n" s="8" r="M6">
        <v>2.28</v>
      </c>
      <c t="n" s="8" r="R6">
        <v>3.54</v>
      </c>
    </row>
    <row spans="1:18" r="7">
      <c t="s" s="4" r="A7">
        <v>616</v>
      </c>
      <c t="n" s="8" r="J7">
        <v>2.57</v>
      </c>
      <c t="n" s="8" r="K7">
        <v>10.75</v>
      </c>
      <c t="n" s="8" r="L7">
        <v>3.17</v>
      </c>
    </row>
    <row spans="1:18" r="8">
      <c t="s" s="4" r="A8">
        <v>617</v>
      </c>
      <c t="n" s="6" r="I8">
        <v>801026</v>
      </c>
      <c t="n" s="6" r="J8">
        <v>801026</v>
      </c>
      <c t="n" s="6" r="K8">
        <v>888140</v>
      </c>
    </row>
    <row spans="1:18" r="9">
      <c t="s" s="4" r="A9">
        <v>618</v>
      </c>
      <c t="n" s="7" r="I9">
        <v>2440000</v>
      </c>
      <c t="n" s="7" r="J9">
        <v>2440000</v>
      </c>
    </row>
    <row spans="1:18" r="10">
      <c t="s" s="4" r="A10">
        <v>619</v>
      </c>
      <c t="s" s="4" r="J10">
        <v>620</v>
      </c>
    </row>
    <row spans="1:18" r="11">
      <c t="s" s="4" r="A11">
        <v>621</v>
      </c>
      <c t="n" s="6" r="J11">
        <v>95574</v>
      </c>
      <c t="n" s="6" r="K11">
        <v>246445</v>
      </c>
      <c t="n" s="6" r="L11">
        <v>213008</v>
      </c>
    </row>
    <row spans="1:18" r="12">
      <c t="s" s="4" r="A12">
        <v>622</v>
      </c>
      <c t="n" s="7" r="K12">
        <v>452000</v>
      </c>
      <c t="n" s="7" r="L12">
        <v>271000</v>
      </c>
    </row>
    <row spans="1:18" r="13">
      <c t="s" s="4" r="A13">
        <v>623</v>
      </c>
      <c t="n" s="6" r="J13">
        <v>535692</v>
      </c>
      <c t="n" s="6" r="K13">
        <v>676335</v>
      </c>
      <c t="n" s="6" r="L13">
        <v>614041</v>
      </c>
    </row>
    <row spans="1:18" r="14">
      <c t="s" s="4" r="A14">
        <v>624</v>
      </c>
      <c t="n" s="7" r="J14">
        <v>2753000</v>
      </c>
      <c t="n" s="7" r="K14">
        <v>3711000</v>
      </c>
      <c t="n" s="7" r="L14">
        <v>2406000</v>
      </c>
    </row>
    <row spans="1:18" r="15">
      <c t="s" s="4" r="A15">
        <v>625</v>
      </c>
      <c t="n" s="8" r="J15">
        <v>3.23</v>
      </c>
      <c t="n" s="8" r="K15">
        <v>12.72</v>
      </c>
      <c t="n" s="8" r="L15">
        <v>3.89</v>
      </c>
    </row>
    <row spans="1:18" r="16">
      <c t="s" s="4" r="A16">
        <v>626</v>
      </c>
      <c t="n" s="7" r="J16">
        <v>3400000</v>
      </c>
      <c t="n" s="7" r="K16">
        <v>4070000</v>
      </c>
      <c t="n" s="7" r="L16">
        <v>3789000</v>
      </c>
    </row>
    <row spans="1:18" r="17">
      <c t="s" s="4" r="A17">
        <v>627</v>
      </c>
    </row>
    <row spans="1:18" r="18">
      <c t="s" s="3" r="A18">
        <v>543</v>
      </c>
    </row>
    <row spans="1:18" r="19">
      <c t="s" s="4" r="A19">
        <v>628</v>
      </c>
      <c t="n" s="6" r="J19">
        <v>1477379</v>
      </c>
    </row>
    <row spans="1:18" r="20">
      <c t="s" s="4" r="A20">
        <v>613</v>
      </c>
      <c t="n" s="6" r="I20">
        <v>1416669</v>
      </c>
      <c t="n" s="6" r="J20">
        <v>1416669</v>
      </c>
    </row>
    <row spans="1:18" r="21">
      <c t="s" s="4" r="A21">
        <v>629</v>
      </c>
    </row>
    <row spans="1:18" r="22">
      <c t="s" s="3" r="A22">
        <v>543</v>
      </c>
    </row>
    <row spans="1:18" r="23">
      <c t="s" s="4" r="A23">
        <v>630</v>
      </c>
      <c t="n" s="6" r="N23">
        <v>4733334</v>
      </c>
      <c t="n" s="6" r="Q23">
        <v>3333334</v>
      </c>
    </row>
    <row spans="1:18" r="24">
      <c t="s" s="4" r="A24">
        <v>631</v>
      </c>
      <c t="n" s="6" r="I24">
        <v>1314729</v>
      </c>
      <c t="n" s="6" r="J24">
        <v>1314729</v>
      </c>
    </row>
    <row spans="1:18" r="25">
      <c t="s" s="4" r="A25">
        <v>353</v>
      </c>
    </row>
    <row spans="1:18" r="26">
      <c t="s" s="3" r="A26">
        <v>543</v>
      </c>
    </row>
    <row spans="1:18" r="27">
      <c t="s" s="4" r="A27">
        <v>545</v>
      </c>
      <c t="s" s="4" r="J27">
        <v>271</v>
      </c>
    </row>
    <row spans="1:18" r="28">
      <c t="s" s="4" r="A28">
        <v>615</v>
      </c>
      <c t="n" s="7" r="P28">
        <v>9</v>
      </c>
    </row>
    <row spans="1:18" r="29">
      <c t="s" s="4" r="A29">
        <v>354</v>
      </c>
    </row>
    <row spans="1:18" r="30">
      <c t="s" s="3" r="A30">
        <v>543</v>
      </c>
    </row>
    <row spans="1:18" r="31">
      <c t="s" s="4" r="A31">
        <v>545</v>
      </c>
      <c t="s" s="4" r="J31">
        <v>582</v>
      </c>
    </row>
    <row spans="1:18" r="32">
      <c t="s" s="4" r="A32">
        <v>97</v>
      </c>
    </row>
    <row spans="1:18" r="33">
      <c t="s" s="3" r="A33">
        <v>543</v>
      </c>
    </row>
    <row spans="1:18" r="34">
      <c t="s" s="4" r="A34">
        <v>632</v>
      </c>
      <c t="n" s="6" r="H34">
        <v>25000</v>
      </c>
    </row>
    <row spans="1:18" r="35">
      <c t="s" s="4" r="A35">
        <v>633</v>
      </c>
      <c t="s" s="4" r="H35">
        <v>634</v>
      </c>
    </row>
    <row spans="1:18" r="36">
      <c t="s" s="4" r="A36">
        <v>625</v>
      </c>
      <c t="n" s="8" r="H36">
        <v>3.97</v>
      </c>
    </row>
    <row spans="1:18" r="37">
      <c t="s" s="4" r="A37">
        <v>626</v>
      </c>
      <c t="n" s="7" r="H37">
        <v>173000</v>
      </c>
      <c t="n" s="7" r="I37">
        <v>71000</v>
      </c>
      <c t="n" s="6" r="K37">
        <v>100000</v>
      </c>
    </row>
    <row spans="1:18" r="38">
      <c t="s" s="4" r="A38">
        <v>635</v>
      </c>
      <c t="n" s="6" r="D38">
        <v>30000</v>
      </c>
      <c t="n" s="6" r="F38">
        <v>8966</v>
      </c>
    </row>
    <row spans="1:18" r="39">
      <c t="s" s="4" r="A39">
        <v>636</v>
      </c>
      <c t="n" s="7" r="I39">
        <v>71000</v>
      </c>
      <c t="n" s="7" r="K39">
        <v>100000</v>
      </c>
    </row>
    <row spans="1:18" r="40">
      <c t="s" s="4" r="A40">
        <v>637</v>
      </c>
    </row>
    <row spans="1:18" r="41">
      <c t="s" s="3" r="A41">
        <v>543</v>
      </c>
    </row>
    <row spans="1:18" r="42">
      <c t="s" s="4" r="A42">
        <v>638</v>
      </c>
      <c t="n" s="8" r="H42">
        <v>3.97</v>
      </c>
    </row>
    <row spans="1:18" r="43">
      <c t="s" s="4" r="A43">
        <v>639</v>
      </c>
    </row>
    <row spans="1:18" r="44">
      <c t="s" s="3" r="A44">
        <v>543</v>
      </c>
    </row>
    <row spans="1:18" r="45">
      <c t="s" s="4" r="A45">
        <v>638</v>
      </c>
      <c t="n" s="8" r="H45">
        <v>7.25</v>
      </c>
    </row>
    <row spans="1:18" r="46">
      <c t="s" s="4" r="A46">
        <v>640</v>
      </c>
    </row>
    <row spans="1:18" r="47">
      <c t="s" s="3" r="A47">
        <v>543</v>
      </c>
    </row>
    <row spans="1:18" r="48">
      <c t="s" s="4" r="A48">
        <v>641</v>
      </c>
      <c t="n" s="6" r="B48">
        <v>177618</v>
      </c>
      <c t="n" s="6" r="C48">
        <v>81352</v>
      </c>
      <c t="n" s="6" r="J48">
        <v>337935</v>
      </c>
    </row>
    <row spans="1:18" r="49">
      <c t="s" s="4" r="A49">
        <v>642</v>
      </c>
      <c t="n" s="7" r="B49">
        <v>0</v>
      </c>
    </row>
    <row spans="1:18" r="50">
      <c t="s" s="4" r="A50">
        <v>643</v>
      </c>
      <c t="n" s="6" r="B50">
        <v>222615</v>
      </c>
    </row>
    <row spans="1:18" r="51">
      <c t="s" s="4" r="A51">
        <v>644</v>
      </c>
    </row>
    <row spans="1:18" r="52">
      <c t="s" s="3" r="A52">
        <v>543</v>
      </c>
    </row>
    <row spans="1:18" r="53">
      <c t="s" s="4" r="A53">
        <v>641</v>
      </c>
      <c t="n" s="6" r="C53">
        <v>77784</v>
      </c>
    </row>
    <row spans="1:18" r="54">
      <c t="s" s="4" r="A54">
        <v>645</v>
      </c>
      <c t="n" s="6" r="C54">
        <v>7</v>
      </c>
    </row>
    <row spans="1:18" r="55">
      <c t="s" s="4" r="A55">
        <v>642</v>
      </c>
      <c t="n" s="7" r="C55">
        <v>280000</v>
      </c>
    </row>
    <row spans="1:18" r="56">
      <c t="s" s="4" r="A56">
        <v>646</v>
      </c>
      <c t="s" s="4" r="C56">
        <v>647</v>
      </c>
    </row>
    <row spans="1:18" r="57">
      <c t="s" s="4" r="A57">
        <v>648</v>
      </c>
    </row>
    <row spans="1:18" r="58">
      <c t="s" s="3" r="A58">
        <v>543</v>
      </c>
    </row>
    <row spans="1:18" r="59">
      <c t="s" s="4" r="A59">
        <v>641</v>
      </c>
      <c t="n" s="6" r="C59">
        <v>3568</v>
      </c>
    </row>
    <row spans="1:18" r="60">
      <c t="s" s="4" r="A60">
        <v>645</v>
      </c>
      <c t="n" s="6" r="C60">
        <v>2</v>
      </c>
    </row>
    <row spans="1:18" r="61">
      <c t="s" s="4" r="A61">
        <v>642</v>
      </c>
      <c t="n" s="7" r="C61">
        <v>12845</v>
      </c>
    </row>
    <row spans="1:18" r="62">
      <c t="s" s="4" r="A62">
        <v>646</v>
      </c>
      <c t="s" s="4" r="C62">
        <v>647</v>
      </c>
    </row>
    <row spans="1:18" r="63">
      <c t="s" s="4" r="A63">
        <v>649</v>
      </c>
    </row>
    <row spans="1:18" r="64">
      <c t="s" s="3" r="A64">
        <v>543</v>
      </c>
    </row>
    <row spans="1:18" r="65">
      <c t="s" s="4" r="A65">
        <v>641</v>
      </c>
      <c t="n" s="6" r="B65">
        <v>71378</v>
      </c>
    </row>
    <row spans="1:18" r="66">
      <c t="s" s="4" r="A66">
        <v>645</v>
      </c>
      <c t="n" s="6" r="B66">
        <v>1</v>
      </c>
    </row>
    <row spans="1:18" r="67">
      <c t="s" s="4" r="A67">
        <v>642</v>
      </c>
      <c t="n" s="7" r="B67">
        <v>236975</v>
      </c>
    </row>
    <row spans="1:18" r="68">
      <c t="s" s="4" r="A68">
        <v>646</v>
      </c>
      <c t="s" s="4" r="B68">
        <v>647</v>
      </c>
    </row>
    <row spans="1:18" r="69">
      <c t="s" s="4" r="A69">
        <v>650</v>
      </c>
    </row>
    <row spans="1:18" r="70">
      <c t="s" s="3" r="A70">
        <v>543</v>
      </c>
    </row>
    <row spans="1:18" r="71">
      <c t="s" s="4" r="A71">
        <v>641</v>
      </c>
      <c t="n" s="6" r="B71">
        <v>7587</v>
      </c>
      <c t="n" s="6" r="E71">
        <v>7587</v>
      </c>
    </row>
    <row spans="1:18" r="72">
      <c t="s" s="4" r="A72">
        <v>645</v>
      </c>
      <c t="n" s="6" r="B72">
        <v>4</v>
      </c>
      <c t="n" s="6" r="E72">
        <v>4</v>
      </c>
    </row>
    <row spans="1:18" r="73">
      <c t="s" s="4" r="A73">
        <v>642</v>
      </c>
      <c t="n" s="7" r="B73">
        <v>23500</v>
      </c>
      <c t="n" s="7" r="E73">
        <v>23500</v>
      </c>
    </row>
    <row spans="1:18" r="74">
      <c t="s" s="4" r="A74">
        <v>646</v>
      </c>
      <c t="s" s="4" r="B74">
        <v>647</v>
      </c>
      <c t="s" s="4" r="E74">
        <v>647</v>
      </c>
    </row>
    <row spans="1:18" r="75">
      <c t="s" s="4" r="A75">
        <v>651</v>
      </c>
    </row>
    <row spans="1:18" r="76">
      <c t="s" s="3" r="A76">
        <v>543</v>
      </c>
    </row>
    <row spans="1:18" r="77">
      <c t="s" s="4" r="A77">
        <v>630</v>
      </c>
      <c t="n" s="6" r="G77">
        <v>103158</v>
      </c>
    </row>
    <row spans="1:18" r="78">
      <c t="s" s="4" r="A78">
        <v>621</v>
      </c>
      <c t="n" s="6" r="J78">
        <v>95574</v>
      </c>
      <c t="n" s="6" r="K78">
        <v>246445</v>
      </c>
      <c t="n" s="6" r="L78">
        <v>213008</v>
      </c>
    </row>
    <row spans="1:18" r="79">
      <c t="s" s="4" r="A79">
        <v>622</v>
      </c>
      <c t="n" s="7" r="J79">
        <v>146000</v>
      </c>
      <c t="n" s="7" r="K79">
        <v>411000</v>
      </c>
      <c t="n" s="7" r="L79">
        <v>378000</v>
      </c>
    </row>
    <row spans="1:18" r="80">
      <c t="s" s="4" r="A80">
        <v>652</v>
      </c>
      <c t="n" s="6" r="J80">
        <v>0</v>
      </c>
      <c t="n" s="6" r="K80">
        <v>394000</v>
      </c>
      <c t="n" s="6" r="L80">
        <v>271000</v>
      </c>
    </row>
    <row spans="1:18" r="81">
      <c t="s" s="4" r="A81">
        <v>653</v>
      </c>
      <c t="n" s="6" r="J81">
        <v>212501</v>
      </c>
      <c t="n" s="6" r="K81">
        <v>35734</v>
      </c>
      <c t="n" s="6" r="L81">
        <v>173669</v>
      </c>
    </row>
    <row spans="1:18" r="82">
      <c t="s" s="4" r="A82">
        <v>654</v>
      </c>
      <c t="n" s="7" r="J82">
        <v>313000</v>
      </c>
      <c t="n" s="7" r="K82">
        <v>2677000</v>
      </c>
      <c t="n" s="7" r="L82">
        <v>1498000</v>
      </c>
    </row>
    <row spans="1:18" r="83">
      <c t="s" s="4" r="A83">
        <v>655</v>
      </c>
    </row>
    <row spans="1:18" r="84">
      <c t="s" s="3" r="A84">
        <v>543</v>
      </c>
    </row>
    <row spans="1:18" r="85">
      <c t="s" s="4" r="A85">
        <v>656</v>
      </c>
      <c t="s" s="4" r="G85">
        <v>657</v>
      </c>
    </row>
    <row spans="1:18" r="86">
      <c t="s" s="4" r="A86">
        <v>658</v>
      </c>
      <c t="n" s="7" r="G86">
        <v>930000</v>
      </c>
    </row>
    <row spans="1:18" r="87">
      <c t="s" s="4" r="A87">
        <v>659</v>
      </c>
    </row>
    <row spans="1:18" r="88">
      <c t="s" s="3" r="A88">
        <v>543</v>
      </c>
    </row>
    <row spans="1:18" r="89">
      <c t="s" s="4" r="A89">
        <v>621</v>
      </c>
      <c t="n" s="6" r="J89">
        <v>95574</v>
      </c>
      <c t="n" s="6" r="K89">
        <v>26109</v>
      </c>
      <c t="n" s="6" r="L89">
        <v>815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2</v>
      </c>
      <c t="s" s="2" r="D2">
        <v>78</v>
      </c>
    </row>
    <row spans="1:4" r="3">
      <c t="s" s="3" r="A3">
        <v>661</v>
      </c>
    </row>
    <row spans="1:4" r="4">
      <c t="s" s="4" r="A4">
        <v>135</v>
      </c>
      <c t="n" s="7" r="B4">
        <v>3400</v>
      </c>
      <c t="n" s="7" r="C4">
        <v>4070</v>
      </c>
      <c t="n" s="7" r="D4">
        <v>3789</v>
      </c>
    </row>
    <row spans="1:4" r="5">
      <c t="s" s="4" r="A5">
        <v>80</v>
      </c>
    </row>
    <row spans="1:4" r="6">
      <c t="s" s="3" r="A6">
        <v>661</v>
      </c>
    </row>
    <row spans="1:4" r="7">
      <c t="s" s="4" r="A7">
        <v>135</v>
      </c>
      <c t="n" s="6" r="B7">
        <v>1018</v>
      </c>
      <c t="n" s="6" r="C7">
        <v>1302</v>
      </c>
      <c t="n" s="6" r="D7">
        <v>991</v>
      </c>
    </row>
    <row spans="1:4" r="8">
      <c t="s" s="4" r="A8">
        <v>81</v>
      </c>
    </row>
    <row spans="1:4" r="9">
      <c t="s" s="3" r="A9">
        <v>661</v>
      </c>
    </row>
    <row spans="1:4" r="10">
      <c t="s" s="4" r="A10">
        <v>135</v>
      </c>
      <c t="n" s="7" r="B10">
        <v>2382</v>
      </c>
      <c t="n" s="7" r="C10">
        <v>2768</v>
      </c>
      <c t="n" s="7" r="D10">
        <v>27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spans="1:4" r="1">
      <c t="s" s="1" r="A1">
        <v>662</v>
      </c>
      <c t="s" s="2" r="B1">
        <v>1</v>
      </c>
    </row>
    <row spans="1:4" r="2">
      <c t="s" s="2" r="B2">
        <v>2</v>
      </c>
      <c t="s" s="2" r="C2">
        <v>32</v>
      </c>
      <c t="s" s="2" r="D2">
        <v>78</v>
      </c>
    </row>
    <row spans="1:4" r="3">
      <c t="s" s="3" r="A3">
        <v>543</v>
      </c>
    </row>
    <row spans="1:4" r="4">
      <c t="s" s="4" r="A4">
        <v>552</v>
      </c>
      <c t="s" s="4" r="B4">
        <v>553</v>
      </c>
      <c t="s" s="4" r="C4">
        <v>554</v>
      </c>
      <c t="s" s="4" r="D4">
        <v>555</v>
      </c>
    </row>
    <row spans="1:4" r="5">
      <c t="s" s="4" r="A5">
        <v>663</v>
      </c>
      <c t="s" s="4" r="B5">
        <v>546</v>
      </c>
      <c t="s" s="4" r="C5">
        <v>546</v>
      </c>
      <c t="s" s="4" r="D5">
        <v>547</v>
      </c>
    </row>
    <row spans="1:4" r="6">
      <c t="s" s="4" r="A6">
        <v>548</v>
      </c>
      <c t="s" s="4" r="B6">
        <v>549</v>
      </c>
      <c t="s" s="4" r="C6">
        <v>550</v>
      </c>
      <c t="s" s="4" r="D6">
        <v>551</v>
      </c>
    </row>
    <row spans="1:4" r="7">
      <c t="s" s="4" r="A7">
        <v>556</v>
      </c>
      <c t="s" s="4" r="B7">
        <v>384</v>
      </c>
      <c t="s" s="4" r="C7">
        <v>384</v>
      </c>
      <c t="s" s="4" r="D7">
        <v>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664</v>
      </c>
      <c t="s" s="2" r="B1">
        <v>1</v>
      </c>
    </row>
    <row spans="1:4" r="2">
      <c t="s" s="2" r="B2">
        <v>2</v>
      </c>
      <c t="s" s="2" r="C2">
        <v>32</v>
      </c>
      <c t="s" s="2" r="D2">
        <v>78</v>
      </c>
    </row>
    <row spans="1:4" r="3">
      <c t="s" s="3" r="A3">
        <v>479</v>
      </c>
    </row>
    <row spans="1:4" r="4">
      <c t="s" s="4" r="A4">
        <v>480</v>
      </c>
      <c t="n" s="6" r="B4">
        <v>3332617</v>
      </c>
      <c t="n" s="6" r="C4">
        <v>3348705</v>
      </c>
      <c t="n" s="6" r="D4">
        <v>3539961</v>
      </c>
    </row>
    <row spans="1:4" r="5">
      <c t="s" s="4" r="A5">
        <v>665</v>
      </c>
      <c t="n" s="6" r="B5">
        <v>454000</v>
      </c>
      <c t="n" s="6" r="C5">
        <v>354823</v>
      </c>
      <c t="n" s="6" r="D5">
        <v>425426</v>
      </c>
    </row>
    <row spans="1:4" r="6">
      <c t="s" s="4" r="A6">
        <v>666</v>
      </c>
      <c t="n" s="6" r="B6">
        <v>-348718</v>
      </c>
      <c t="n" s="6" r="C6">
        <v>-124466</v>
      </c>
      <c t="n" s="6" r="D6">
        <v>-403674</v>
      </c>
    </row>
    <row spans="1:4" r="7">
      <c t="s" s="4" r="A7">
        <v>483</v>
      </c>
      <c t="n" s="6" r="B7">
        <v>-95574</v>
      </c>
      <c t="n" s="6" r="C7">
        <v>-246445</v>
      </c>
      <c t="n" s="6" r="D7">
        <v>-213008</v>
      </c>
    </row>
    <row spans="1:4" r="8">
      <c t="s" s="4" r="A8">
        <v>484</v>
      </c>
      <c t="n" s="6" r="B8">
        <v>3342325</v>
      </c>
      <c t="n" s="6" r="C8">
        <v>3332617</v>
      </c>
      <c t="n" s="6" r="D8">
        <v>3348705</v>
      </c>
    </row>
    <row spans="1:4" r="9">
      <c t="s" s="4" r="A9">
        <v>667</v>
      </c>
      <c t="n" s="6" r="B9">
        <v>2541299</v>
      </c>
    </row>
    <row spans="1:4" r="10">
      <c t="s" s="3" r="A10">
        <v>668</v>
      </c>
    </row>
    <row spans="1:4" r="11">
      <c t="s" s="4" r="A11">
        <v>480</v>
      </c>
      <c t="n" s="8" r="B11">
        <v>5.79</v>
      </c>
      <c t="n" s="8" r="C11">
        <v>4.7</v>
      </c>
      <c t="n" s="8" r="D11">
        <v>5.66</v>
      </c>
    </row>
    <row spans="1:4" r="12">
      <c t="s" s="4" r="A12">
        <v>665</v>
      </c>
      <c t="n" s="15" r="B12">
        <v>3.23</v>
      </c>
      <c t="n" s="15" r="C12">
        <v>12.72</v>
      </c>
      <c t="n" s="15" r="D12">
        <v>3.89</v>
      </c>
    </row>
    <row spans="1:4" r="13">
      <c t="s" s="4" r="A13">
        <v>666</v>
      </c>
      <c t="n" s="15" r="B13">
        <v>4.42</v>
      </c>
      <c t="n" s="15" r="C13">
        <v>3.8</v>
      </c>
      <c t="n" s="15" r="D13">
        <v>14.19</v>
      </c>
    </row>
    <row spans="1:4" r="14">
      <c t="s" s="4" r="A14">
        <v>483</v>
      </c>
      <c t="n" s="15" r="B14">
        <v>1.8</v>
      </c>
      <c t="n" s="15" r="C14">
        <v>1.97</v>
      </c>
      <c t="n" s="15" r="D14">
        <v>2.18</v>
      </c>
    </row>
    <row spans="1:4" r="15">
      <c t="s" s="4" r="A15">
        <v>484</v>
      </c>
      <c t="n" s="15" r="B15">
        <v>5.7</v>
      </c>
      <c t="n" s="8" r="C15">
        <v>5.79</v>
      </c>
      <c t="n" s="8" r="D15">
        <v>4.7</v>
      </c>
    </row>
    <row spans="1:4" r="16">
      <c t="s" s="4" r="A16">
        <v>667</v>
      </c>
      <c t="n" s="8" r="B16">
        <v>5.68</v>
      </c>
    </row>
    <row spans="1:4" r="17">
      <c t="s" s="3" r="A17">
        <v>669</v>
      </c>
    </row>
    <row spans="1:4" r="18">
      <c t="s" s="4" r="A18">
        <v>670</v>
      </c>
      <c t="s" s="4" r="B18">
        <v>671</v>
      </c>
    </row>
    <row spans="1:4" r="19">
      <c t="s" s="4" r="A19">
        <v>667</v>
      </c>
      <c t="s" s="4" r="B19">
        <v>672</v>
      </c>
    </row>
    <row spans="1:4" r="20">
      <c t="s" s="3" r="A20">
        <v>673</v>
      </c>
    </row>
    <row spans="1:4" r="21">
      <c t="s" s="4" r="A21">
        <v>670</v>
      </c>
      <c t="n" s="7" r="B21">
        <v>0</v>
      </c>
    </row>
    <row spans="1:4" r="22">
      <c t="s" s="4" r="A22">
        <v>667</v>
      </c>
      <c t="n" s="7" r="B22">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0"/>
  </cols>
  <sheetData>
    <row spans="1:2" r="1">
      <c t="s" s="1" r="A1">
        <v>674</v>
      </c>
      <c t="s" s="2" r="B1">
        <v>1</v>
      </c>
    </row>
    <row spans="1:2" r="2">
      <c t="s" s="2" r="B2">
        <v>675</v>
      </c>
    </row>
    <row spans="1:2" r="3">
      <c t="s" s="3" r="A3">
        <v>543</v>
      </c>
    </row>
    <row spans="1:2" r="4">
      <c t="s" s="4" r="A4">
        <v>676</v>
      </c>
      <c t="n" s="6" r="B4">
        <v>3342325</v>
      </c>
    </row>
    <row spans="1:2" r="5">
      <c t="s" s="4" r="A5">
        <v>677</v>
      </c>
      <c t="s" s="4" r="B5">
        <v>671</v>
      </c>
    </row>
    <row spans="1:2" r="6">
      <c t="s" s="4" r="A6">
        <v>678</v>
      </c>
      <c t="n" s="8" r="B6">
        <v>5.7</v>
      </c>
    </row>
    <row spans="1:2" r="7">
      <c t="s" s="4" r="A7">
        <v>679</v>
      </c>
      <c t="n" s="6" r="B7">
        <v>2541299</v>
      </c>
    </row>
    <row spans="1:2" r="8">
      <c t="s" s="4" r="A8">
        <v>680</v>
      </c>
      <c t="n" s="8" r="B8">
        <v>5.68</v>
      </c>
    </row>
    <row spans="1:2" r="9">
      <c t="s" s="4" r="A9">
        <v>681</v>
      </c>
    </row>
    <row spans="1:2" r="10">
      <c t="s" s="3" r="A10">
        <v>543</v>
      </c>
    </row>
    <row spans="1:2" r="11">
      <c t="s" s="4" r="A11">
        <v>682</v>
      </c>
      <c t="n" s="15" r="B11">
        <v>1.8</v>
      </c>
    </row>
    <row spans="1:2" r="12">
      <c t="s" s="4" r="A12">
        <v>683</v>
      </c>
      <c t="n" s="8" r="B12">
        <v>1.83</v>
      </c>
    </row>
    <row spans="1:2" r="13">
      <c t="s" s="4" r="A13">
        <v>676</v>
      </c>
      <c t="n" s="6" r="B13">
        <v>64168</v>
      </c>
    </row>
    <row spans="1:2" r="14">
      <c t="s" s="4" r="A14">
        <v>677</v>
      </c>
      <c t="s" s="4" r="B14">
        <v>684</v>
      </c>
    </row>
    <row spans="1:2" r="15">
      <c t="s" s="4" r="A15">
        <v>678</v>
      </c>
      <c t="n" s="8" r="B15">
        <v>1.81</v>
      </c>
    </row>
    <row spans="1:2" r="16">
      <c t="s" s="4" r="A16">
        <v>679</v>
      </c>
      <c t="n" s="6" r="B16">
        <v>64168</v>
      </c>
    </row>
    <row spans="1:2" r="17">
      <c t="s" s="4" r="A17">
        <v>680</v>
      </c>
      <c t="n" s="8" r="B17">
        <v>1.81</v>
      </c>
    </row>
    <row spans="1:2" r="18">
      <c t="s" s="4" r="A18">
        <v>685</v>
      </c>
    </row>
    <row spans="1:2" r="19">
      <c t="s" s="3" r="A19">
        <v>543</v>
      </c>
    </row>
    <row spans="1:2" r="20">
      <c t="s" s="4" r="A20">
        <v>682</v>
      </c>
      <c t="n" s="15" r="B20">
        <v>2.08</v>
      </c>
    </row>
    <row spans="1:2" r="21">
      <c t="s" s="4" r="A21">
        <v>683</v>
      </c>
      <c t="n" s="8" r="B21">
        <v>2.88</v>
      </c>
    </row>
    <row spans="1:2" r="22">
      <c t="s" s="4" r="A22">
        <v>676</v>
      </c>
      <c t="n" s="6" r="B22">
        <v>911667</v>
      </c>
    </row>
    <row spans="1:2" r="23">
      <c t="s" s="4" r="A23">
        <v>677</v>
      </c>
      <c t="s" s="4" r="B23">
        <v>671</v>
      </c>
    </row>
    <row spans="1:2" r="24">
      <c t="s" s="4" r="A24">
        <v>678</v>
      </c>
      <c t="n" s="8" r="B24">
        <v>2.35</v>
      </c>
    </row>
    <row spans="1:2" r="25">
      <c t="s" s="4" r="A25">
        <v>679</v>
      </c>
      <c t="n" s="6" r="B25">
        <v>729667</v>
      </c>
    </row>
    <row spans="1:2" r="26">
      <c t="s" s="4" r="A26">
        <v>680</v>
      </c>
      <c t="n" s="8" r="B26">
        <v>2.25</v>
      </c>
    </row>
    <row spans="1:2" r="27">
      <c t="s" s="4" r="A27">
        <v>686</v>
      </c>
    </row>
    <row spans="1:2" r="28">
      <c t="s" s="3" r="A28">
        <v>543</v>
      </c>
    </row>
    <row spans="1:2" r="29">
      <c t="s" s="4" r="A29">
        <v>682</v>
      </c>
      <c t="n" s="15" r="B29">
        <v>3.45</v>
      </c>
    </row>
    <row spans="1:2" r="30">
      <c t="s" s="4" r="A30">
        <v>683</v>
      </c>
      <c t="n" s="8" r="B30">
        <v>4.41</v>
      </c>
    </row>
    <row spans="1:2" r="31">
      <c t="s" s="4" r="A31">
        <v>676</v>
      </c>
      <c t="n" s="6" r="B31">
        <v>564517</v>
      </c>
    </row>
    <row spans="1:2" r="32">
      <c t="s" s="4" r="A32">
        <v>677</v>
      </c>
      <c t="s" s="4" r="B32">
        <v>687</v>
      </c>
    </row>
    <row spans="1:2" r="33">
      <c t="s" s="4" r="A33">
        <v>678</v>
      </c>
      <c t="n" s="8" r="B33">
        <v>3.82</v>
      </c>
    </row>
    <row spans="1:2" r="34">
      <c t="s" s="4" r="A34">
        <v>679</v>
      </c>
      <c t="n" s="6" r="B34">
        <v>331202</v>
      </c>
    </row>
    <row spans="1:2" r="35">
      <c t="s" s="4" r="A35">
        <v>680</v>
      </c>
      <c t="n" s="8" r="B35">
        <v>3.87</v>
      </c>
    </row>
    <row spans="1:2" r="36">
      <c t="s" s="4" r="A36">
        <v>688</v>
      </c>
    </row>
    <row spans="1:2" r="37">
      <c t="s" s="3" r="A37">
        <v>543</v>
      </c>
    </row>
    <row spans="1:2" r="38">
      <c t="s" s="4" r="A38">
        <v>682</v>
      </c>
      <c t="n" s="15" r="B38">
        <v>6.24</v>
      </c>
    </row>
    <row spans="1:2" r="39">
      <c t="s" s="4" r="A39">
        <v>683</v>
      </c>
      <c t="n" s="8" r="B39">
        <v>7.56</v>
      </c>
    </row>
    <row spans="1:2" r="40">
      <c t="s" s="4" r="A40">
        <v>676</v>
      </c>
      <c t="n" s="6" r="B40">
        <v>1485473</v>
      </c>
    </row>
    <row spans="1:2" r="41">
      <c t="s" s="4" r="A41">
        <v>677</v>
      </c>
      <c t="s" s="4" r="B41">
        <v>689</v>
      </c>
    </row>
    <row spans="1:2" r="42">
      <c t="s" s="4" r="A42">
        <v>678</v>
      </c>
      <c t="n" s="8" r="B42">
        <v>6.99</v>
      </c>
    </row>
    <row spans="1:2" r="43">
      <c t="s" s="4" r="A43">
        <v>679</v>
      </c>
      <c t="n" s="6" r="B43">
        <v>1185471</v>
      </c>
    </row>
    <row spans="1:2" r="44">
      <c t="s" s="4" r="A44">
        <v>680</v>
      </c>
      <c t="n" s="7" r="B44">
        <v>7</v>
      </c>
    </row>
    <row spans="1:2" r="45">
      <c t="n" s="8" r="A45">
        <v>13.38</v>
      </c>
    </row>
    <row spans="1:2" r="46">
      <c t="s" s="3" r="A46">
        <v>543</v>
      </c>
    </row>
    <row spans="1:2" r="47">
      <c t="s" s="4" r="A47">
        <v>682</v>
      </c>
      <c t="n" s="8" r="B47">
        <v>13.38</v>
      </c>
    </row>
    <row spans="1:2" r="48">
      <c t="s" s="4" r="A48">
        <v>676</v>
      </c>
      <c t="n" s="6" r="B48">
        <v>316500</v>
      </c>
    </row>
    <row spans="1:2" r="49">
      <c t="s" s="4" r="A49">
        <v>677</v>
      </c>
      <c t="s" s="4" r="B49">
        <v>690</v>
      </c>
    </row>
    <row spans="1:2" r="50">
      <c t="s" s="4" r="A50">
        <v>678</v>
      </c>
      <c t="n" s="8" r="B50">
        <v>13.38</v>
      </c>
    </row>
    <row spans="1:2" r="51">
      <c t="s" s="4" r="A51">
        <v>679</v>
      </c>
      <c t="n" s="6" r="B51">
        <v>230791</v>
      </c>
    </row>
    <row spans="1:2" r="52">
      <c t="s" s="4" r="A52">
        <v>680</v>
      </c>
      <c t="n" s="8" r="B52">
        <v>1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1</v>
      </c>
      <c t="s" s="2" r="B1">
        <v>692</v>
      </c>
      <c t="s" s="2" r="C1">
        <v>693</v>
      </c>
      <c t="s" s="2" r="D1">
        <v>2</v>
      </c>
    </row>
    <row spans="1:4" r="2">
      <c t="s" s="3" r="A2">
        <v>543</v>
      </c>
    </row>
    <row spans="1:4" r="3">
      <c t="s" s="4" r="A3">
        <v>480</v>
      </c>
      <c t="n" s="6" r="D3">
        <v>416670</v>
      </c>
    </row>
    <row spans="1:4" r="4">
      <c t="s" s="4" r="A4">
        <v>665</v>
      </c>
      <c t="n" s="6" r="B4">
        <v>177618</v>
      </c>
      <c t="n" s="6" r="C4">
        <v>81352</v>
      </c>
      <c t="n" s="6" r="D4">
        <v>337935</v>
      </c>
    </row>
    <row spans="1:4" r="5">
      <c t="s" s="4" r="A5">
        <v>483</v>
      </c>
      <c t="n" s="6" r="D5">
        <v>0</v>
      </c>
    </row>
    <row spans="1:4" r="6">
      <c t="s" s="4" r="A6">
        <v>694</v>
      </c>
      <c t="n" s="6" r="D6">
        <v>0</v>
      </c>
    </row>
    <row spans="1:4" r="7">
      <c t="s" s="4" r="A7">
        <v>484</v>
      </c>
      <c t="n" s="6" r="D7">
        <v>7546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95</v>
      </c>
      <c t="s" s="2" r="B1">
        <v>696</v>
      </c>
      <c t="s" s="2" r="K1">
        <v>1</v>
      </c>
    </row>
    <row spans="1:13" r="2">
      <c t="s" s="2" r="B2">
        <v>2</v>
      </c>
      <c t="s" s="2" r="C2">
        <v>697</v>
      </c>
      <c t="s" s="2" r="D2">
        <v>4</v>
      </c>
      <c t="s" s="2" r="E2">
        <v>698</v>
      </c>
      <c t="s" s="2" r="F2">
        <v>32</v>
      </c>
      <c t="s" s="2" r="G2">
        <v>699</v>
      </c>
      <c t="s" s="2" r="H2">
        <v>700</v>
      </c>
      <c t="s" s="2" r="I2">
        <v>701</v>
      </c>
      <c t="s" s="2" r="J2">
        <v>487</v>
      </c>
      <c t="s" s="2" r="K2">
        <v>2</v>
      </c>
      <c t="s" s="2" r="L2">
        <v>32</v>
      </c>
      <c t="s" s="2" r="M2">
        <v>78</v>
      </c>
    </row>
    <row spans="1:13" r="3">
      <c t="s" s="3" r="A3">
        <v>702</v>
      </c>
    </row>
    <row spans="1:13" r="4">
      <c t="s" s="4" r="A4">
        <v>88</v>
      </c>
      <c t="n" s="7" r="B4">
        <v>-4671</v>
      </c>
      <c t="n" s="7" r="C4">
        <v>-5887</v>
      </c>
      <c t="n" s="7" r="D4">
        <v>-4643</v>
      </c>
      <c t="n" s="7" r="E4">
        <v>-4826</v>
      </c>
      <c t="n" s="7" r="F4">
        <v>-3731</v>
      </c>
      <c t="n" s="7" r="G4">
        <v>-3518</v>
      </c>
      <c t="n" s="7" r="H4">
        <v>-3429</v>
      </c>
      <c t="n" s="7" r="I4">
        <v>-5110</v>
      </c>
      <c t="n" s="7" r="K4">
        <v>-20027</v>
      </c>
      <c t="n" s="7" r="L4">
        <v>-15788</v>
      </c>
      <c t="n" s="7" r="M4">
        <v>-12088</v>
      </c>
    </row>
    <row spans="1:13" r="5">
      <c t="s" s="4" r="A5">
        <v>89</v>
      </c>
      <c t="n" s="6" r="K5">
        <v>-868</v>
      </c>
      <c t="n" s="6" r="L5">
        <v>-943</v>
      </c>
      <c t="n" s="6" r="M5">
        <v>-867</v>
      </c>
    </row>
    <row spans="1:13" r="6">
      <c t="s" s="4" r="A6">
        <v>90</v>
      </c>
      <c t="n" s="6" r="K6">
        <v>-229</v>
      </c>
      <c t="n" s="6" r="L6">
        <v>-229</v>
      </c>
      <c t="n" s="6" r="M6">
        <v>-229</v>
      </c>
    </row>
    <row spans="1:13" r="7">
      <c t="s" s="4" r="A7">
        <v>91</v>
      </c>
      <c t="n" s="7" r="J7">
        <v>-8763</v>
      </c>
      <c t="n" s="6" r="M7">
        <v>-8763</v>
      </c>
    </row>
    <row spans="1:13" r="8">
      <c t="s" s="4" r="A8">
        <v>92</v>
      </c>
      <c t="n" s="7" r="B8">
        <v>-4967</v>
      </c>
      <c t="n" s="7" r="C8">
        <v>-6152</v>
      </c>
      <c t="n" s="7" r="D8">
        <v>-4931</v>
      </c>
      <c t="n" s="7" r="E8">
        <v>-5074</v>
      </c>
      <c t="n" s="7" r="F8">
        <v>-3968</v>
      </c>
      <c t="n" s="7" r="G8">
        <v>-3853</v>
      </c>
      <c t="n" s="7" r="H8">
        <v>-3731</v>
      </c>
      <c t="n" s="7" r="I8">
        <v>-5408</v>
      </c>
      <c t="n" s="7" r="K8">
        <v>-21124</v>
      </c>
      <c t="n" s="7" r="L8">
        <v>-16960</v>
      </c>
      <c t="n" s="7" r="M8">
        <v>-21947</v>
      </c>
    </row>
    <row spans="1:13" r="9">
      <c t="s" s="4" r="A9">
        <v>93</v>
      </c>
      <c t="n" s="8" r="B9">
        <v>-0.19</v>
      </c>
      <c t="n" s="8" r="C9">
        <v>-0.26</v>
      </c>
      <c t="n" s="8" r="D9">
        <v>-0.21</v>
      </c>
      <c t="n" s="8" r="E9">
        <v>-0.22</v>
      </c>
      <c t="n" s="8" r="F9">
        <v>-0.17</v>
      </c>
      <c t="n" s="8" r="G9">
        <v>-0.17</v>
      </c>
      <c t="n" s="8" r="H9">
        <v>-0.17</v>
      </c>
      <c t="n" s="8" r="I9">
        <v>-0.27</v>
      </c>
      <c t="n" s="8" r="K9">
        <v>-0.88</v>
      </c>
      <c t="n" s="8" r="L9">
        <v>-0.78</v>
      </c>
      <c t="n" s="8" r="M9">
        <v>-1.3</v>
      </c>
    </row>
    <row spans="1:13" r="10">
      <c t="s" s="4" r="A10">
        <v>94</v>
      </c>
      <c t="n" s="6" r="K10">
        <v>24120</v>
      </c>
      <c t="n" s="6" r="L10">
        <v>21849</v>
      </c>
      <c t="n" s="6" r="M10">
        <v>16874</v>
      </c>
    </row>
  </sheetData>
  <mergeCells count="3">
    <mergeCell ref="A1:A2"/>
    <mergeCell ref="B1:J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3</v>
      </c>
      <c t="s" s="2" r="B1">
        <v>1</v>
      </c>
    </row>
    <row spans="1:4" r="2">
      <c t="s" s="2" r="B2">
        <v>2</v>
      </c>
      <c t="s" s="2" r="C2">
        <v>32</v>
      </c>
      <c t="s" s="2" r="D2">
        <v>78</v>
      </c>
    </row>
    <row spans="1:4" r="3">
      <c t="s" s="3" r="A3">
        <v>704</v>
      </c>
    </row>
    <row spans="1:4" r="4">
      <c t="s" s="4" r="A4">
        <v>705</v>
      </c>
      <c t="n" s="6" r="B4">
        <v>14807681</v>
      </c>
      <c t="n" s="6" r="C4">
        <v>11330715</v>
      </c>
      <c t="n" s="6" r="D4">
        <v>11952705</v>
      </c>
    </row>
    <row spans="1:4" r="5">
      <c t="s" s="4" r="A5">
        <v>368</v>
      </c>
    </row>
    <row spans="1:4" r="6">
      <c t="s" s="3" r="A6">
        <v>704</v>
      </c>
    </row>
    <row spans="1:4" r="7">
      <c t="s" s="4" r="A7">
        <v>705</v>
      </c>
      <c t="n" s="6" r="B7">
        <v>8908586</v>
      </c>
      <c t="n" s="6" r="C7">
        <v>5470995</v>
      </c>
      <c t="n" s="6" r="D7">
        <v>6035229</v>
      </c>
    </row>
    <row spans="1:4" r="8">
      <c t="s" s="4" r="A8">
        <v>651</v>
      </c>
    </row>
    <row spans="1:4" r="9">
      <c t="s" s="3" r="A9">
        <v>704</v>
      </c>
    </row>
    <row spans="1:4" r="10">
      <c t="s" s="4" r="A10">
        <v>705</v>
      </c>
      <c t="n" s="6" r="B10">
        <v>3342325</v>
      </c>
      <c t="n" s="6" r="C10">
        <v>3332617</v>
      </c>
      <c t="n" s="6" r="D10">
        <v>3348705</v>
      </c>
    </row>
    <row spans="1:4" r="11">
      <c t="s" s="4" r="A11">
        <v>706</v>
      </c>
    </row>
    <row spans="1:4" r="12">
      <c t="s" s="3" r="A12">
        <v>704</v>
      </c>
    </row>
    <row spans="1:4" r="13">
      <c t="s" s="4" r="A13">
        <v>705</v>
      </c>
      <c t="n" s="6" r="B13">
        <v>2522936</v>
      </c>
      <c t="n" s="6" r="C13">
        <v>2527103</v>
      </c>
      <c t="n" s="6" r="D13">
        <v>25687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AE48"/>
  <sheetViews>
    <sheetView workbookViewId="0">
      <selection activeCell="A1" sqref="A1"/>
    </sheetView>
  </sheetViews>
  <sheetFormatPr baseColWidth="10" defaultRowHeight="15"/>
  <cols>
    <col customWidth="1" max="1" min="1" width="80"/>
    <col customWidth="1" max="2" min="2" width="10"/>
    <col customWidth="1" max="3" min="3" width="52"/>
    <col customWidth="1" max="4" min="4" width="11"/>
    <col customWidth="1" max="5" min="5" width="48"/>
    <col customWidth="1" max="6" min="6" width="54"/>
    <col customWidth="1" max="7" min="7" width="80"/>
    <col customWidth="1" max="8" min="8" width="54"/>
    <col customWidth="1" max="9" min="9" width="80"/>
    <col customWidth="1" max="10" min="10" width="52"/>
    <col customWidth="1" max="11" min="11" width="80"/>
    <col customWidth="1" max="12" min="12" width="41"/>
    <col customWidth="1" max="13" min="13" width="80"/>
    <col customWidth="1" max="14" min="14" width="13"/>
    <col customWidth="1" max="15" min="15" width="53"/>
    <col customWidth="1" max="16" min="16" width="66"/>
    <col customWidth="1" max="17" min="17" width="66"/>
    <col customWidth="1" max="18" min="18" width="64"/>
    <col customWidth="1" max="19" min="19" width="23"/>
    <col customWidth="1" max="20" min="20" width="27"/>
    <col customWidth="1" max="21" min="21" width="67"/>
    <col customWidth="1" max="22" min="22" width="80"/>
    <col customWidth="1" max="23" min="23" width="80"/>
    <col customWidth="1" max="24" min="24" width="78"/>
    <col customWidth="1" max="25" min="25" width="37"/>
    <col customWidth="1" max="26" min="26" width="17"/>
    <col customWidth="1" max="27" min="27" width="57"/>
    <col customWidth="1" max="28" min="28" width="70"/>
    <col customWidth="1" max="29" min="29" width="70"/>
    <col customWidth="1" max="30" min="30" width="68"/>
    <col customWidth="1" max="31" min="31" width="64"/>
  </cols>
  <sheetData>
    <row spans="1:31" r="1">
      <c t="s" s="1" r="A1">
        <v>95</v>
      </c>
      <c t="s" s="2" r="B1">
        <v>96</v>
      </c>
      <c t="s" s="2" r="C1">
        <v>59</v>
      </c>
      <c t="s" s="2" r="D1">
        <v>97</v>
      </c>
      <c t="s" s="2" r="E1">
        <v>98</v>
      </c>
      <c t="s" s="2" r="F1">
        <v>56</v>
      </c>
      <c t="s" s="2" r="G1">
        <v>99</v>
      </c>
      <c t="s" s="2" r="H1">
        <v>58</v>
      </c>
      <c t="s" s="2" r="I1">
        <v>100</v>
      </c>
      <c t="s" s="2" r="J1">
        <v>59</v>
      </c>
      <c t="s" s="2" r="K1">
        <v>101</v>
      </c>
      <c t="s" s="2" r="L1">
        <v>102</v>
      </c>
      <c t="s" s="2" r="M1">
        <v>103</v>
      </c>
      <c t="s" s="2" r="N1">
        <v>104</v>
      </c>
      <c t="s" s="2" r="O1">
        <v>105</v>
      </c>
      <c t="s" s="2" r="P1">
        <v>106</v>
      </c>
      <c t="s" s="2" r="Q1">
        <v>107</v>
      </c>
      <c t="s" s="2" r="R1">
        <v>108</v>
      </c>
      <c t="s" s="2" r="S1">
        <v>109</v>
      </c>
      <c t="s" s="2" r="T1">
        <v>110</v>
      </c>
      <c t="s" s="2" r="U1">
        <v>111</v>
      </c>
      <c t="s" s="2" r="V1">
        <v>112</v>
      </c>
      <c t="s" s="2" r="W1">
        <v>113</v>
      </c>
      <c t="s" s="2" r="X1">
        <v>114</v>
      </c>
      <c t="s" s="2" r="Y1">
        <v>115</v>
      </c>
      <c t="s" s="2" r="Z1">
        <v>116</v>
      </c>
      <c t="s" s="2" r="AA1">
        <v>117</v>
      </c>
      <c t="s" s="2" r="AB1">
        <v>118</v>
      </c>
      <c t="s" s="2" r="AC1">
        <v>119</v>
      </c>
      <c t="s" s="2" r="AD1">
        <v>120</v>
      </c>
      <c t="s" s="2" r="AE1">
        <v>121</v>
      </c>
    </row>
    <row spans="1:31" r="2">
      <c t="s" s="4" r="A2">
        <v>122</v>
      </c>
      <c t="n" s="6" r="F2">
        <v>900000</v>
      </c>
      <c t="n" s="6" r="H2">
        <v>2100000</v>
      </c>
      <c t="n" s="6" r="J2">
        <v>220</v>
      </c>
      <c t="n" s="6" r="L2">
        <v>1562500</v>
      </c>
      <c t="n" s="6" r="N2">
        <v>16060853</v>
      </c>
    </row>
    <row spans="1:31" r="3">
      <c t="s" s="4" r="A3">
        <v>123</v>
      </c>
      <c t="n" s="7" r="B3">
        <v>1165</v>
      </c>
      <c t="n" s="7" r="F3">
        <v>1698</v>
      </c>
      <c t="n" s="7" r="H3">
        <v>2900</v>
      </c>
      <c t="n" s="7" r="J3">
        <v>2154</v>
      </c>
      <c t="n" s="7" r="L3">
        <v>632</v>
      </c>
      <c t="n" s="7" r="N3">
        <v>16</v>
      </c>
      <c t="n" s="7" r="T3">
        <v>80535</v>
      </c>
      <c t="n" s="7" r="Z3">
        <v>-80018</v>
      </c>
    </row>
    <row spans="1:31" r="4">
      <c t="s" s="4" r="A4">
        <v>124</v>
      </c>
      <c t="n" s="6" r="B4">
        <v>-175</v>
      </c>
      <c t="n" s="7" r="F4">
        <v>17</v>
      </c>
      <c t="n" s="6" r="H4">
        <v>158</v>
      </c>
      <c t="n" s="6" r="Z4">
        <v>-175</v>
      </c>
    </row>
    <row spans="1:31" r="5">
      <c t="s" s="4" r="A5">
        <v>125</v>
      </c>
      <c t="n" s="6" r="B5">
        <v>-54</v>
      </c>
      <c t="n" s="7" r="H5">
        <v>54</v>
      </c>
      <c t="n" s="6" r="Z5">
        <v>-54</v>
      </c>
    </row>
    <row spans="1:31" r="6">
      <c t="s" s="4" r="A6">
        <v>126</v>
      </c>
      <c t="n" s="6" r="T6">
        <v>8763</v>
      </c>
      <c t="n" s="6" r="Z6">
        <v>-8763</v>
      </c>
    </row>
    <row spans="1:31" r="7">
      <c t="s" s="4" r="A7">
        <v>127</v>
      </c>
      <c t="n" s="6" r="O7">
        <v>25062</v>
      </c>
      <c t="n" s="6" r="P7">
        <v>36106</v>
      </c>
      <c t="n" s="6" r="Q7">
        <v>84553</v>
      </c>
      <c t="n" s="6" r="R7">
        <v>23848</v>
      </c>
    </row>
    <row spans="1:31" r="8">
      <c t="s" s="4" r="A8">
        <v>128</v>
      </c>
      <c t="n" s="7" r="B8">
        <v>4505</v>
      </c>
      <c t="n" s="7" r="N8">
        <v>1</v>
      </c>
      <c t="n" s="6" r="T8">
        <v>4504</v>
      </c>
    </row>
    <row spans="1:31" r="9">
      <c t="s" s="4" r="A9">
        <v>129</v>
      </c>
      <c t="n" s="7" r="U9">
        <v>148</v>
      </c>
      <c t="n" s="7" r="V9">
        <v>178</v>
      </c>
      <c t="n" s="7" r="W9">
        <v>418</v>
      </c>
      <c t="n" s="7" r="X9">
        <v>123</v>
      </c>
      <c t="n" s="7" r="AA9">
        <v>-148</v>
      </c>
      <c t="n" s="7" r="AB9">
        <v>-178</v>
      </c>
      <c t="n" s="7" r="AC9">
        <v>-418</v>
      </c>
      <c t="n" s="7" r="AD9">
        <v>-123</v>
      </c>
    </row>
    <row spans="1:31" r="10">
      <c t="s" s="4" r="A10">
        <v>130</v>
      </c>
      <c t="n" s="6" r="B10">
        <v>213008</v>
      </c>
      <c t="n" s="6" r="N10">
        <v>213008</v>
      </c>
    </row>
    <row spans="1:31" r="11">
      <c t="s" s="4" r="A11">
        <v>130</v>
      </c>
      <c t="n" s="7" r="B11">
        <v>271</v>
      </c>
      <c t="n" s="6" r="T11">
        <v>271</v>
      </c>
    </row>
    <row spans="1:31" r="12">
      <c t="s" s="4" r="A12">
        <v>131</v>
      </c>
      <c t="n" s="6" r="K12">
        <v>-24</v>
      </c>
      <c t="n" s="6" r="M12">
        <v>-110000</v>
      </c>
      <c t="n" s="6" r="N12">
        <v>18387</v>
      </c>
      <c t="n" s="6" r="O12">
        <v>18387</v>
      </c>
      <c t="n" s="6" r="R12">
        <v>40193</v>
      </c>
    </row>
    <row spans="1:31" r="13">
      <c t="s" s="4" r="A13">
        <v>132</v>
      </c>
      <c t="n" s="7" r="C13">
        <v>235</v>
      </c>
      <c t="n" s="7" r="K13">
        <v>-235</v>
      </c>
      <c t="n" s="7" r="M13">
        <v>-45</v>
      </c>
      <c t="n" s="6" r="U13">
        <v>45</v>
      </c>
      <c t="n" s="6" r="X13">
        <v>235</v>
      </c>
    </row>
    <row spans="1:31" r="14">
      <c t="s" s="4" r="A14">
        <v>133</v>
      </c>
      <c t="n" s="6" r="N14">
        <v>599942</v>
      </c>
    </row>
    <row spans="1:31" r="15">
      <c t="s" s="4" r="A15">
        <v>134</v>
      </c>
      <c t="n" s="6" r="B15">
        <v>3833</v>
      </c>
      <c t="n" s="7" r="N15">
        <v>1</v>
      </c>
      <c t="n" s="6" r="T15">
        <v>3832</v>
      </c>
    </row>
    <row spans="1:31" r="16">
      <c t="s" s="4" r="A16">
        <v>135</v>
      </c>
      <c t="n" s="6" r="B16">
        <v>3789</v>
      </c>
      <c t="n" s="6" r="T16">
        <v>3789</v>
      </c>
    </row>
    <row spans="1:31" r="17">
      <c t="s" s="4" r="A17">
        <v>88</v>
      </c>
      <c t="n" s="6" r="B17">
        <v>-12088</v>
      </c>
      <c t="n" s="6" r="Z17">
        <v>-12088</v>
      </c>
    </row>
    <row spans="1:31" r="18">
      <c t="s" s="4" r="A18">
        <v>136</v>
      </c>
      <c t="n" s="6" r="F18">
        <v>900000</v>
      </c>
      <c t="n" s="6" r="H18">
        <v>2100000</v>
      </c>
      <c t="n" s="6" r="J18">
        <v>196</v>
      </c>
      <c t="n" s="6" r="L18">
        <v>1452500</v>
      </c>
      <c t="n" s="6" r="N18">
        <v>18386900</v>
      </c>
    </row>
    <row spans="1:31" r="19">
      <c t="s" s="4" r="A19">
        <v>137</v>
      </c>
      <c t="n" s="6" r="B19">
        <v>1481</v>
      </c>
      <c t="n" s="7" r="F19">
        <v>1715</v>
      </c>
      <c t="n" s="7" r="H19">
        <v>3112</v>
      </c>
      <c t="n" s="7" r="J19">
        <v>1919</v>
      </c>
      <c t="n" s="7" r="L19">
        <v>587</v>
      </c>
      <c t="n" s="7" r="N19">
        <v>18</v>
      </c>
      <c t="n" s="6" r="T19">
        <v>102841</v>
      </c>
      <c t="n" s="6" r="Z19">
        <v>-101965</v>
      </c>
    </row>
    <row spans="1:31" r="20">
      <c t="s" s="4" r="A20">
        <v>124</v>
      </c>
      <c t="n" s="6" r="B20">
        <v>-173</v>
      </c>
      <c t="n" s="7" r="F20">
        <v>16</v>
      </c>
      <c t="n" s="6" r="H20">
        <v>157</v>
      </c>
      <c t="n" s="6" r="Z20">
        <v>-173</v>
      </c>
    </row>
    <row spans="1:31" r="21">
      <c t="s" s="4" r="A21">
        <v>125</v>
      </c>
      <c t="n" s="6" r="B21">
        <v>-56</v>
      </c>
      <c t="n" s="7" r="H21">
        <v>56</v>
      </c>
      <c t="n" s="6" r="Z21">
        <v>-56</v>
      </c>
    </row>
    <row spans="1:31" r="22">
      <c t="s" s="4" r="A22">
        <v>127</v>
      </c>
      <c t="n" s="6" r="O22">
        <v>19490</v>
      </c>
      <c t="n" s="6" r="P22">
        <v>32043</v>
      </c>
      <c t="n" s="6" r="Q22">
        <v>74764</v>
      </c>
      <c t="n" s="6" r="R22">
        <v>13152</v>
      </c>
    </row>
    <row spans="1:31" r="23">
      <c t="s" s="4" r="A23">
        <v>138</v>
      </c>
      <c t="n" s="6" r="N23">
        <v>572148</v>
      </c>
    </row>
    <row spans="1:31" r="24">
      <c t="s" s="4" r="A24">
        <v>128</v>
      </c>
      <c t="n" s="7" r="B24">
        <v>1676</v>
      </c>
      <c t="n" s="7" r="N24">
        <v>1</v>
      </c>
      <c t="n" s="6" r="T24">
        <v>1675</v>
      </c>
    </row>
    <row spans="1:31" r="25">
      <c t="s" s="4" r="A25">
        <v>129</v>
      </c>
      <c t="n" s="6" r="U25">
        <v>154</v>
      </c>
      <c t="n" s="6" r="V25">
        <v>206</v>
      </c>
      <c t="n" s="6" r="W25">
        <v>480</v>
      </c>
      <c t="n" s="6" r="X25">
        <v>103</v>
      </c>
      <c t="n" s="6" r="AA25">
        <v>-154</v>
      </c>
      <c t="n" s="6" r="AB25">
        <v>-206</v>
      </c>
      <c t="n" s="6" r="AC25">
        <v>-480</v>
      </c>
      <c t="n" s="6" r="AD25">
        <v>-103</v>
      </c>
    </row>
    <row spans="1:31" r="26">
      <c t="s" s="4" r="A26">
        <v>130</v>
      </c>
      <c t="n" s="6" r="B26">
        <v>246445</v>
      </c>
      <c t="n" s="6" r="N26">
        <v>246445</v>
      </c>
    </row>
    <row spans="1:31" r="27">
      <c t="s" s="4" r="A27">
        <v>130</v>
      </c>
      <c t="n" s="7" r="B27">
        <v>452</v>
      </c>
      <c t="n" s="6" r="T27">
        <v>452</v>
      </c>
    </row>
    <row spans="1:31" r="28">
      <c t="s" s="4" r="A28">
        <v>131</v>
      </c>
      <c t="n" s="6" r="K28">
        <v>-20</v>
      </c>
      <c t="n" s="6" r="M28">
        <v>-50000</v>
      </c>
      <c t="n" s="6" r="N28">
        <v>8334</v>
      </c>
      <c t="n" s="6" r="O28">
        <v>8350</v>
      </c>
      <c t="n" s="6" r="R28">
        <v>33756</v>
      </c>
    </row>
    <row spans="1:31" r="29">
      <c t="s" s="4" r="A29">
        <v>132</v>
      </c>
      <c t="n" s="7" r="C29">
        <v>196</v>
      </c>
      <c t="n" s="7" r="K29">
        <v>-196</v>
      </c>
      <c t="n" s="7" r="M29">
        <v>-20</v>
      </c>
      <c t="n" s="6" r="U29">
        <v>20</v>
      </c>
      <c t="n" s="6" r="X29">
        <v>196</v>
      </c>
    </row>
    <row spans="1:31" r="30">
      <c t="s" s="4" r="A30">
        <v>133</v>
      </c>
      <c t="n" s="6" r="N30">
        <v>2881269</v>
      </c>
      <c t="n" s="6" r="S30">
        <v>8966</v>
      </c>
    </row>
    <row spans="1:31" r="31">
      <c t="s" s="4" r="A31">
        <v>134</v>
      </c>
      <c t="n" s="6" r="B31">
        <v>29337</v>
      </c>
      <c t="n" s="7" r="D31">
        <v>100</v>
      </c>
      <c t="n" s="7" r="N31">
        <v>3</v>
      </c>
      <c t="n" s="6" r="T31">
        <v>29334</v>
      </c>
      <c t="n" s="7" r="Y31">
        <v>100</v>
      </c>
    </row>
    <row spans="1:31" r="32">
      <c t="s" s="4" r="A32">
        <v>135</v>
      </c>
      <c t="n" s="6" r="B32">
        <v>3970</v>
      </c>
      <c t="n" s="6" r="T32">
        <v>3970</v>
      </c>
    </row>
    <row spans="1:31" r="33">
      <c t="s" s="4" r="A33">
        <v>88</v>
      </c>
      <c t="n" s="6" r="B33">
        <v>-15788</v>
      </c>
      <c t="n" s="6" r="Z33">
        <v>-15788</v>
      </c>
    </row>
    <row spans="1:31" r="34">
      <c t="s" s="4" r="A34">
        <v>139</v>
      </c>
      <c t="n" s="6" r="F34">
        <v>900000</v>
      </c>
      <c t="n" s="6" r="H34">
        <v>2100000</v>
      </c>
      <c t="n" s="6" r="J34">
        <v>176</v>
      </c>
      <c t="n" s="6" r="L34">
        <v>1402500</v>
      </c>
      <c t="n" s="6" r="N34">
        <v>22277283</v>
      </c>
    </row>
    <row spans="1:31" r="35">
      <c t="s" s="4" r="A35">
        <v>140</v>
      </c>
      <c t="n" s="6" r="B35">
        <v>21195</v>
      </c>
      <c t="n" s="7" r="F35">
        <v>1731</v>
      </c>
      <c t="n" s="7" r="H35">
        <v>3325</v>
      </c>
      <c t="n" s="7" r="J35">
        <v>1723</v>
      </c>
      <c t="n" s="7" r="L35">
        <v>567</v>
      </c>
      <c t="n" s="7" r="N35">
        <v>22</v>
      </c>
      <c t="n" s="6" r="T35">
        <v>139531</v>
      </c>
      <c t="n" s="6" r="Z35">
        <v>-118925</v>
      </c>
    </row>
    <row spans="1:31" r="36">
      <c t="s" s="4" r="A36">
        <v>124</v>
      </c>
      <c t="n" s="7" r="E36">
        <v>-173</v>
      </c>
      <c t="n" s="7" r="G36">
        <v>17</v>
      </c>
      <c t="n" s="7" r="I36">
        <v>156</v>
      </c>
      <c t="n" s="7" r="AE36">
        <v>-173</v>
      </c>
    </row>
    <row spans="1:31" r="37">
      <c t="s" s="4" r="A37">
        <v>125</v>
      </c>
      <c t="n" s="7" r="B37">
        <v>-56</v>
      </c>
      <c t="n" s="7" r="H37">
        <v>56</v>
      </c>
      <c t="n" s="6" r="Z37">
        <v>-56</v>
      </c>
    </row>
    <row spans="1:31" r="38">
      <c t="s" s="4" r="A38">
        <v>127</v>
      </c>
      <c t="n" s="6" r="O38">
        <v>28000</v>
      </c>
      <c t="n" s="6" r="P38">
        <v>88195</v>
      </c>
      <c t="n" s="6" r="Q38">
        <v>205788</v>
      </c>
      <c t="n" s="6" r="R38">
        <v>36910</v>
      </c>
    </row>
    <row spans="1:31" r="39">
      <c t="s" s="4" r="A39">
        <v>129</v>
      </c>
      <c t="n" s="6" r="U39">
        <v>80</v>
      </c>
      <c t="n" s="7" r="V39">
        <v>208</v>
      </c>
      <c t="n" s="7" r="W39">
        <v>479</v>
      </c>
      <c t="n" s="7" r="X39">
        <v>101</v>
      </c>
      <c t="n" s="7" r="AA39">
        <v>-80</v>
      </c>
      <c t="n" s="7" r="AB39">
        <v>-208</v>
      </c>
      <c t="n" s="7" r="AC39">
        <v>-479</v>
      </c>
      <c t="n" s="7" r="AD39">
        <v>-101</v>
      </c>
    </row>
    <row spans="1:31" r="40">
      <c t="s" s="4" r="A40">
        <v>130</v>
      </c>
      <c t="n" s="6" r="B40">
        <v>95574</v>
      </c>
      <c t="n" s="6" r="N40">
        <v>95574</v>
      </c>
    </row>
    <row spans="1:31" r="41">
      <c t="s" s="4" r="A41">
        <v>131</v>
      </c>
      <c t="n" s="6" r="M41">
        <v>-25000</v>
      </c>
      <c t="n" s="6" r="N41">
        <v>4167</v>
      </c>
      <c t="n" s="6" r="O41">
        <v>4167</v>
      </c>
    </row>
    <row spans="1:31" r="42">
      <c t="s" s="4" r="A42">
        <v>132</v>
      </c>
      <c t="n" s="7" r="M42">
        <v>-10</v>
      </c>
      <c t="n" s="7" r="U42">
        <v>10</v>
      </c>
    </row>
    <row spans="1:31" r="43">
      <c t="s" s="4" r="A43">
        <v>133</v>
      </c>
      <c t="n" s="6" r="N43">
        <v>6059116</v>
      </c>
      <c t="n" s="6" r="S43">
        <v>30000</v>
      </c>
    </row>
    <row spans="1:31" r="44">
      <c t="s" s="4" r="A44">
        <v>134</v>
      </c>
      <c t="n" s="7" r="B44">
        <v>13701</v>
      </c>
      <c t="n" s="7" r="D44">
        <v>71</v>
      </c>
      <c t="n" s="7" r="N44">
        <v>6</v>
      </c>
      <c t="n" s="6" r="T44">
        <v>13695</v>
      </c>
      <c t="n" s="7" r="Y44">
        <v>71</v>
      </c>
    </row>
    <row spans="1:31" r="45">
      <c t="s" s="4" r="A45">
        <v>135</v>
      </c>
      <c t="n" s="6" r="B45">
        <v>3329</v>
      </c>
      <c t="n" s="6" r="T45">
        <v>3329</v>
      </c>
    </row>
    <row spans="1:31" r="46">
      <c t="s" s="4" r="A46">
        <v>88</v>
      </c>
      <c t="n" s="6" r="B46">
        <v>-20027</v>
      </c>
      <c t="n" s="6" r="Z46">
        <v>-20027</v>
      </c>
    </row>
    <row spans="1:31" r="47">
      <c t="s" s="4" r="A47">
        <v>141</v>
      </c>
      <c t="n" s="6" r="F47">
        <v>900000</v>
      </c>
      <c t="n" s="6" r="H47">
        <v>2100000</v>
      </c>
      <c t="n" s="6" r="J47">
        <v>176</v>
      </c>
      <c t="n" s="6" r="L47">
        <v>1377500</v>
      </c>
      <c t="n" s="6" r="N47">
        <v>28825033</v>
      </c>
    </row>
    <row spans="1:31" r="48">
      <c t="s" s="4" r="A48">
        <v>142</v>
      </c>
      <c t="n" s="7" r="B48">
        <v>18040</v>
      </c>
      <c t="n" s="7" r="F48">
        <v>1748</v>
      </c>
      <c t="n" s="7" r="H48">
        <v>3537</v>
      </c>
      <c t="n" s="7" r="J48">
        <v>1723</v>
      </c>
      <c t="n" s="7" r="L48">
        <v>557</v>
      </c>
      <c t="n" s="7" r="N48">
        <v>28</v>
      </c>
      <c t="n" s="7" r="T48">
        <v>157504</v>
      </c>
      <c t="n" s="7" r="Z48">
        <v>-1400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1"/>
    <col customWidth="1" max="5" min="5" width="21"/>
    <col customWidth="1" max="6" min="6" width="21"/>
    <col customWidth="1" max="7" min="7" width="21"/>
    <col customWidth="1" max="8" min="8" width="21"/>
  </cols>
  <sheetData>
    <row spans="1:8" r="1">
      <c t="s" s="1" r="A1">
        <v>707</v>
      </c>
      <c t="s" s="2" r="B1">
        <v>708</v>
      </c>
      <c t="s" s="2" r="C1">
        <v>709</v>
      </c>
      <c t="s" s="2" r="D1">
        <v>710</v>
      </c>
      <c t="s" s="2" r="E1">
        <v>711</v>
      </c>
      <c t="s" s="2" r="F1">
        <v>712</v>
      </c>
      <c t="s" s="2" r="G1">
        <v>713</v>
      </c>
      <c t="s" s="2" r="H1">
        <v>144</v>
      </c>
    </row>
    <row spans="1:8" r="2">
      <c t="s" s="3" r="A2">
        <v>714</v>
      </c>
    </row>
    <row spans="1:8" r="3">
      <c t="s" s="4" r="A3">
        <v>715</v>
      </c>
      <c t="n" s="7" r="F3">
        <v>47000</v>
      </c>
      <c t="n" s="7" r="G3">
        <v>44000</v>
      </c>
      <c t="n" s="7" r="H3">
        <v>39000</v>
      </c>
    </row>
    <row spans="1:8" r="4">
      <c t="s" s="4" r="A4">
        <v>716</v>
      </c>
      <c t="n" s="7" r="C4">
        <v>1000000</v>
      </c>
    </row>
    <row spans="1:8" r="5">
      <c t="s" s="4" r="A5">
        <v>717</v>
      </c>
      <c t="n" s="6" r="B5">
        <v>3</v>
      </c>
    </row>
    <row spans="1:8" r="6">
      <c t="s" s="4" r="A6">
        <v>718</v>
      </c>
    </row>
    <row spans="1:8" r="7">
      <c t="s" s="3" r="A7">
        <v>714</v>
      </c>
    </row>
    <row spans="1:8" r="8">
      <c t="s" s="4" r="A8">
        <v>719</v>
      </c>
      <c t="s" s="4" r="E8">
        <v>720</v>
      </c>
    </row>
    <row spans="1:8" r="9">
      <c t="s" s="4" r="A9">
        <v>721</v>
      </c>
      <c t="s" s="4" r="D9">
        <v>722</v>
      </c>
      <c t="s" s="4" r="E9">
        <v>723</v>
      </c>
    </row>
    <row spans="1:8" r="10">
      <c t="s" s="4" r="A10">
        <v>724</v>
      </c>
      <c t="n" s="7" r="D10">
        <v>3300</v>
      </c>
      <c t="n" s="7" r="E10">
        <v>3000</v>
      </c>
    </row>
    <row spans="1:8" r="11">
      <c t="s" s="4" r="A11">
        <v>725</v>
      </c>
      <c t="n" s="7" r="E11">
        <v>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726</v>
      </c>
      <c t="s" s="2" r="B1">
        <v>712</v>
      </c>
    </row>
    <row spans="1:2" r="2">
      <c t="s" s="3" r="A2">
        <v>727</v>
      </c>
    </row>
    <row spans="1:2" r="3">
      <c t="n" s="6" r="A3">
        <v>2016</v>
      </c>
      <c t="n" s="7" r="B3">
        <v>40</v>
      </c>
    </row>
    <row spans="1:2" r="4">
      <c t="n" s="6" r="A4">
        <v>2017</v>
      </c>
      <c t="n" s="6" r="B4">
        <v>41</v>
      </c>
    </row>
    <row spans="1:2" r="5">
      <c t="s" s="4" r="A5">
        <v>96</v>
      </c>
      <c t="n" s="7" r="B5">
        <v>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728</v>
      </c>
      <c t="s" s="2" r="B1">
        <v>729</v>
      </c>
      <c t="s" s="2" r="C1">
        <v>696</v>
      </c>
      <c t="s" s="2" r="D1">
        <v>1</v>
      </c>
    </row>
    <row spans="1:5" r="2">
      <c t="s" s="2" r="B2">
        <v>730</v>
      </c>
      <c t="s" s="2" r="C2">
        <v>32</v>
      </c>
      <c t="s" s="2" r="D2">
        <v>2</v>
      </c>
      <c t="s" s="2" r="E2">
        <v>32</v>
      </c>
    </row>
    <row spans="1:5" r="3">
      <c t="s" s="3" r="A3">
        <v>731</v>
      </c>
    </row>
    <row spans="1:5" r="4">
      <c t="s" s="4" r="A4">
        <v>157</v>
      </c>
      <c t="n" s="7" r="E4">
        <v>400000</v>
      </c>
    </row>
    <row spans="1:5" r="5">
      <c t="s" s="4" r="A5">
        <v>86</v>
      </c>
      <c t="n" s="7" r="E5">
        <v>-400000</v>
      </c>
    </row>
    <row spans="1:5" r="6">
      <c t="s" s="4" r="A6">
        <v>732</v>
      </c>
    </row>
    <row spans="1:5" r="7">
      <c t="s" s="3" r="A7">
        <v>731</v>
      </c>
    </row>
    <row spans="1:5" r="8">
      <c t="s" s="4" r="A8">
        <v>157</v>
      </c>
      <c t="n" s="7" r="B8">
        <v>400000</v>
      </c>
    </row>
    <row spans="1:5" r="9">
      <c t="s" s="4" r="A9">
        <v>733</v>
      </c>
      <c t="n" s="7" r="C9">
        <v>73000</v>
      </c>
      <c t="n" s="7" r="D9">
        <v>687000</v>
      </c>
    </row>
    <row spans="1:5" r="10">
      <c t="s" s="4" r="A10">
        <v>734</v>
      </c>
      <c t="s" s="4" r="B10">
        <v>735</v>
      </c>
      <c t="s" s="4" r="D10">
        <v>736</v>
      </c>
    </row>
    <row spans="1:5" r="11">
      <c t="s" s="4" r="A11">
        <v>737</v>
      </c>
      <c t="s" s="4" r="E11">
        <v>738</v>
      </c>
    </row>
    <row spans="1:5" r="12">
      <c t="s" s="4" r="A12">
        <v>86</v>
      </c>
      <c t="n" s="7" r="E12">
        <v>-400000</v>
      </c>
    </row>
    <row spans="1:5" r="13">
      <c t="s" s="4" r="A13">
        <v>739</v>
      </c>
      <c t="n" s="7" r="E13">
        <v>200000</v>
      </c>
    </row>
    <row spans="1:5" r="14">
      <c t="s" s="4" r="A14">
        <v>740</v>
      </c>
    </row>
    <row spans="1:5" r="15">
      <c t="s" s="3" r="A15">
        <v>731</v>
      </c>
    </row>
    <row spans="1:5" r="16">
      <c t="s" s="4" r="A16">
        <v>741</v>
      </c>
      <c t="n" s="7" r="B16">
        <v>4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42</v>
      </c>
      <c t="s" s="2" r="B1">
        <v>2</v>
      </c>
      <c t="s" s="2" r="C1">
        <v>32</v>
      </c>
    </row>
    <row spans="1:3" r="2">
      <c t="s" s="3" r="A2">
        <v>743</v>
      </c>
    </row>
    <row spans="1:3" r="3">
      <c t="s" s="4" r="A3">
        <v>744</v>
      </c>
      <c t="n" s="7" r="B3">
        <v>37152</v>
      </c>
      <c t="n" s="7" r="C3">
        <v>30578</v>
      </c>
    </row>
    <row spans="1:3" r="4">
      <c t="s" s="4" r="A4">
        <v>745</v>
      </c>
      <c t="n" s="6" r="B4">
        <v>1195</v>
      </c>
      <c t="n" s="6" r="C4">
        <v>645</v>
      </c>
    </row>
    <row spans="1:3" r="5">
      <c t="s" s="4" r="A5">
        <v>746</v>
      </c>
      <c t="n" s="6" r="B5">
        <v>5048</v>
      </c>
      <c t="n" s="6" r="C5">
        <v>4689</v>
      </c>
    </row>
    <row spans="1:3" r="6">
      <c t="s" s="4" r="A6">
        <v>747</v>
      </c>
      <c t="n" s="6" r="B6">
        <v>43395</v>
      </c>
      <c t="n" s="6" r="C6">
        <v>35912</v>
      </c>
    </row>
    <row spans="1:3" r="7">
      <c t="s" s="4" r="A7">
        <v>748</v>
      </c>
      <c t="n" s="6" r="B7">
        <v>-43395</v>
      </c>
      <c t="n" s="6" r="C7">
        <v>-35912</v>
      </c>
    </row>
    <row spans="1:3" r="8">
      <c t="s" s="4" r="A8">
        <v>749</v>
      </c>
      <c t="n" s="7" r="B8">
        <v>0</v>
      </c>
      <c t="n" s="7" r="C8">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50</v>
      </c>
      <c t="s" s="2" r="B1">
        <v>1</v>
      </c>
    </row>
    <row spans="1:4" r="2">
      <c t="s" s="2" r="B2">
        <v>2</v>
      </c>
      <c t="s" s="2" r="C2">
        <v>32</v>
      </c>
      <c t="s" s="2" r="D2">
        <v>78</v>
      </c>
    </row>
    <row spans="1:4" r="3">
      <c t="s" s="3" r="A3">
        <v>751</v>
      </c>
    </row>
    <row spans="1:4" r="4">
      <c t="s" s="4" r="A4">
        <v>752</v>
      </c>
      <c t="s" s="4" r="B4">
        <v>753</v>
      </c>
      <c t="s" s="4" r="C4">
        <v>753</v>
      </c>
      <c t="s" s="4" r="D4">
        <v>753</v>
      </c>
    </row>
    <row spans="1:4" r="5">
      <c t="s" s="4" r="A5">
        <v>754</v>
      </c>
      <c t="s" s="4" r="B5">
        <v>755</v>
      </c>
      <c t="s" s="4" r="C5">
        <v>756</v>
      </c>
      <c t="s" s="4" r="D5">
        <v>756</v>
      </c>
    </row>
    <row spans="1:4" r="6">
      <c t="s" s="4" r="A6">
        <v>757</v>
      </c>
      <c t="s" s="4" r="B6">
        <v>758</v>
      </c>
      <c t="s" s="4" r="C6">
        <v>759</v>
      </c>
      <c t="s" s="4" r="D6">
        <v>760</v>
      </c>
    </row>
    <row spans="1:4" r="7">
      <c t="s" s="4" r="A7">
        <v>761</v>
      </c>
      <c t="s" s="4" r="B7">
        <v>760</v>
      </c>
      <c t="s" s="4" r="C7">
        <v>762</v>
      </c>
      <c t="s" s="4" r="D7">
        <v>763</v>
      </c>
    </row>
    <row spans="1:4" r="8">
      <c t="s" s="4" r="A8">
        <v>764</v>
      </c>
      <c t="s" s="4" r="B8">
        <v>765</v>
      </c>
      <c t="s" s="4" r="C8">
        <v>766</v>
      </c>
      <c t="s" s="4" r="D8">
        <v>767</v>
      </c>
    </row>
    <row spans="1:4" r="9">
      <c t="s" s="4" r="A9">
        <v>768</v>
      </c>
      <c t="s" s="4" r="B9">
        <v>384</v>
      </c>
      <c t="s" s="4" r="C9">
        <v>384</v>
      </c>
      <c t="s" s="4" r="D9">
        <v>3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69</v>
      </c>
      <c t="s" s="2" r="B1">
        <v>1</v>
      </c>
    </row>
    <row spans="1:2" r="2">
      <c t="s" s="2" r="B2">
        <v>712</v>
      </c>
    </row>
    <row spans="1:2" r="3">
      <c t="s" s="3" r="A3">
        <v>770</v>
      </c>
    </row>
    <row spans="1:2" r="4">
      <c t="s" s="4" r="A4">
        <v>771</v>
      </c>
      <c t="n" s="7" r="B4">
        <v>707000</v>
      </c>
    </row>
    <row spans="1:2" r="5">
      <c t="s" s="4" r="A5">
        <v>772</v>
      </c>
      <c t="s" s="4" r="B5">
        <v>449</v>
      </c>
    </row>
    <row spans="1:2" r="6">
      <c t="s" s="4" r="A6">
        <v>773</v>
      </c>
    </row>
    <row spans="1:2" r="7">
      <c t="s" s="3" r="A7">
        <v>770</v>
      </c>
    </row>
    <row spans="1:2" r="8">
      <c t="s" s="4" r="A8">
        <v>774</v>
      </c>
      <c t="n" s="7" r="B8">
        <v>99642000</v>
      </c>
    </row>
    <row spans="1:2" r="9">
      <c t="s" s="4" r="A9">
        <v>775</v>
      </c>
      <c t="n" s="6" r="B9">
        <v>2034</v>
      </c>
    </row>
    <row spans="1:2" r="10">
      <c t="s" s="4" r="A10">
        <v>776</v>
      </c>
      <c t="n" s="7" r="B10">
        <v>998000</v>
      </c>
    </row>
    <row spans="1:2" r="11">
      <c t="s" s="4" r="A11">
        <v>777</v>
      </c>
      <c t="n" s="6" r="B11">
        <v>2034</v>
      </c>
    </row>
    <row spans="1:2" r="12">
      <c t="s" s="4" r="A12">
        <v>778</v>
      </c>
    </row>
    <row spans="1:2" r="13">
      <c t="s" s="3" r="A13">
        <v>770</v>
      </c>
    </row>
    <row spans="1:2" r="14">
      <c t="s" s="4" r="A14">
        <v>774</v>
      </c>
      <c t="n" s="7" r="B14">
        <v>60459000</v>
      </c>
    </row>
    <row spans="1:2" r="15">
      <c t="s" s="4" r="A15">
        <v>775</v>
      </c>
      <c t="n" s="6" r="B15">
        <v>2034</v>
      </c>
    </row>
    <row spans="1:2" r="16">
      <c t="s" s="4" r="A16">
        <v>776</v>
      </c>
      <c t="n" s="7" r="B16">
        <v>196000</v>
      </c>
    </row>
    <row spans="1:2" r="17">
      <c t="s" s="4" r="A17">
        <v>777</v>
      </c>
      <c t="n" s="6" r="B17">
        <v>20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779</v>
      </c>
      <c t="s" s="2" r="B1">
        <v>780</v>
      </c>
    </row>
    <row spans="1:2" r="2">
      <c t="s" s="3" r="A2">
        <v>781</v>
      </c>
    </row>
    <row spans="1:2" r="3">
      <c t="s" s="4" r="A3">
        <v>782</v>
      </c>
      <c t="n" s="7" r="B3">
        <v>250000</v>
      </c>
    </row>
    <row spans="1:2" r="4">
      <c t="s" s="4" r="A4">
        <v>783</v>
      </c>
      <c t="n" s="7" r="B4">
        <v>57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4</v>
      </c>
      <c t="s" s="2" r="B1">
        <v>696</v>
      </c>
      <c t="s" s="2" r="J1">
        <v>1</v>
      </c>
    </row>
    <row spans="1:12" r="2">
      <c t="s" s="2" r="B2">
        <v>2</v>
      </c>
      <c t="s" s="2" r="C2">
        <v>697</v>
      </c>
      <c t="s" s="2" r="D2">
        <v>4</v>
      </c>
      <c t="s" s="2" r="E2">
        <v>698</v>
      </c>
      <c t="s" s="2" r="F2">
        <v>32</v>
      </c>
      <c t="s" s="2" r="G2">
        <v>699</v>
      </c>
      <c t="s" s="2" r="H2">
        <v>700</v>
      </c>
      <c t="s" s="2" r="I2">
        <v>701</v>
      </c>
      <c t="s" s="2" r="J2">
        <v>2</v>
      </c>
      <c t="s" s="2" r="K2">
        <v>32</v>
      </c>
      <c t="s" s="2" r="L2">
        <v>78</v>
      </c>
    </row>
    <row spans="1:12" r="3">
      <c t="s" s="3" r="A3">
        <v>785</v>
      </c>
    </row>
    <row spans="1:12" r="4">
      <c t="s" s="4" r="A4">
        <v>88</v>
      </c>
      <c t="n" s="7" r="B4">
        <v>-4671</v>
      </c>
      <c t="n" s="7" r="C4">
        <v>-5887</v>
      </c>
      <c t="n" s="7" r="D4">
        <v>-4643</v>
      </c>
      <c t="n" s="7" r="E4">
        <v>-4826</v>
      </c>
      <c t="n" s="7" r="F4">
        <v>-3731</v>
      </c>
      <c t="n" s="7" r="G4">
        <v>-3518</v>
      </c>
      <c t="n" s="7" r="H4">
        <v>-3429</v>
      </c>
      <c t="n" s="7" r="I4">
        <v>-5110</v>
      </c>
      <c t="n" s="7" r="J4">
        <v>-20027</v>
      </c>
      <c t="n" s="7" r="K4">
        <v>-15788</v>
      </c>
      <c t="n" s="7" r="L4">
        <v>-12088</v>
      </c>
    </row>
    <row spans="1:12" r="5">
      <c t="s" s="4" r="A5">
        <v>92</v>
      </c>
      <c t="n" s="7" r="B5">
        <v>-4967</v>
      </c>
      <c t="n" s="7" r="C5">
        <v>-6152</v>
      </c>
      <c t="n" s="7" r="D5">
        <v>-4931</v>
      </c>
      <c t="n" s="7" r="E5">
        <v>-5074</v>
      </c>
      <c t="n" s="7" r="F5">
        <v>-3968</v>
      </c>
      <c t="n" s="7" r="G5">
        <v>-3853</v>
      </c>
      <c t="n" s="7" r="H5">
        <v>-3731</v>
      </c>
      <c t="n" s="7" r="I5">
        <v>-5408</v>
      </c>
      <c t="n" s="7" r="J5">
        <v>-21124</v>
      </c>
      <c t="n" s="7" r="K5">
        <v>-16960</v>
      </c>
      <c t="n" s="7" r="L5">
        <v>-21947</v>
      </c>
    </row>
    <row spans="1:12" r="6">
      <c t="s" s="4" r="A6">
        <v>93</v>
      </c>
      <c t="n" s="8" r="B6">
        <v>-0.19</v>
      </c>
      <c t="n" s="8" r="C6">
        <v>-0.26</v>
      </c>
      <c t="n" s="8" r="D6">
        <v>-0.21</v>
      </c>
      <c t="n" s="8" r="E6">
        <v>-0.22</v>
      </c>
      <c t="n" s="8" r="F6">
        <v>-0.17</v>
      </c>
      <c t="n" s="8" r="G6">
        <v>-0.17</v>
      </c>
      <c t="n" s="8" r="H6">
        <v>-0.17</v>
      </c>
      <c t="n" s="8" r="I6">
        <v>-0.27</v>
      </c>
      <c t="n" s="8" r="J6">
        <v>-0.88</v>
      </c>
      <c t="n" s="8" r="K6">
        <v>-0.78</v>
      </c>
      <c t="n" s="8" r="L6">
        <v>-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43</v>
      </c>
      <c t="s" s="2" r="B1">
        <v>1</v>
      </c>
    </row>
    <row spans="1:2" r="2">
      <c t="s" s="2" r="B2">
        <v>144</v>
      </c>
    </row>
    <row spans="1:2" r="3">
      <c t="s" s="4" r="A3">
        <v>145</v>
      </c>
      <c t="n" s="7" r="B3">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46</v>
      </c>
      <c t="s" s="2" r="B1">
        <v>1</v>
      </c>
    </row>
    <row spans="1:4" r="2">
      <c t="s" s="2" r="B2">
        <v>2</v>
      </c>
      <c t="s" s="2" r="C2">
        <v>32</v>
      </c>
      <c t="s" s="2" r="D2">
        <v>78</v>
      </c>
    </row>
    <row spans="1:4" r="3">
      <c t="s" s="3" r="A3">
        <v>147</v>
      </c>
    </row>
    <row spans="1:4" r="4">
      <c t="s" s="4" r="A4">
        <v>88</v>
      </c>
      <c t="n" s="7" r="B4">
        <v>-20027000</v>
      </c>
      <c t="n" s="7" r="C4">
        <v>-15788000</v>
      </c>
      <c t="n" s="7" r="D4">
        <v>-12088000</v>
      </c>
    </row>
    <row spans="1:4" r="5">
      <c t="s" s="3" r="A5">
        <v>148</v>
      </c>
    </row>
    <row spans="1:4" r="6">
      <c t="s" s="4" r="A6">
        <v>149</v>
      </c>
      <c t="n" s="6" r="B6">
        <v>7000</v>
      </c>
      <c t="n" s="6" r="C6">
        <v>10000</v>
      </c>
      <c t="n" s="6" r="D6">
        <v>12000</v>
      </c>
    </row>
    <row spans="1:4" r="7">
      <c t="s" s="4" r="A7">
        <v>135</v>
      </c>
      <c t="n" s="6" r="B7">
        <v>3400000</v>
      </c>
      <c t="n" s="6" r="C7">
        <v>4070000</v>
      </c>
      <c t="n" s="6" r="D7">
        <v>3789000</v>
      </c>
    </row>
    <row spans="1:4" r="8">
      <c t="s" s="4" r="A8">
        <v>150</v>
      </c>
      <c t="n" s="6" r="C8">
        <v>400000</v>
      </c>
    </row>
    <row spans="1:4" r="9">
      <c t="s" s="3" r="A9">
        <v>151</v>
      </c>
    </row>
    <row spans="1:4" r="10">
      <c t="s" s="4" r="A10">
        <v>152</v>
      </c>
      <c t="n" s="6" r="B10">
        <v>-21000</v>
      </c>
      <c t="n" s="6" r="C10">
        <v>-335000</v>
      </c>
      <c t="n" s="6" r="D10">
        <v>-39000</v>
      </c>
    </row>
    <row spans="1:4" r="11">
      <c t="s" s="4" r="A11">
        <v>153</v>
      </c>
      <c t="n" s="6" r="B11">
        <v>-342000</v>
      </c>
      <c t="n" s="6" r="C11">
        <v>-783000</v>
      </c>
      <c t="n" s="6" r="D11">
        <v>848000</v>
      </c>
    </row>
    <row spans="1:4" r="12">
      <c t="s" s="4" r="A12">
        <v>154</v>
      </c>
      <c t="n" s="6" r="D12">
        <v>-6000</v>
      </c>
    </row>
    <row spans="1:4" r="13">
      <c t="s" s="4" r="A13">
        <v>155</v>
      </c>
      <c t="n" s="6" r="B13">
        <v>-16983000</v>
      </c>
      <c t="n" s="6" r="C13">
        <v>-12426000</v>
      </c>
      <c t="n" s="6" r="D13">
        <v>-7484000</v>
      </c>
    </row>
    <row spans="1:4" r="14">
      <c t="s" s="3" r="A14">
        <v>156</v>
      </c>
    </row>
    <row spans="1:4" r="15">
      <c t="s" s="4" r="A15">
        <v>157</v>
      </c>
      <c t="n" s="6" r="C15">
        <v>-400000</v>
      </c>
    </row>
    <row spans="1:4" r="16">
      <c t="s" s="4" r="A16">
        <v>158</v>
      </c>
      <c t="n" s="6" r="B16">
        <v>0</v>
      </c>
      <c t="n" s="6" r="C16">
        <v>0</v>
      </c>
      <c t="n" s="6" r="D16">
        <v>0</v>
      </c>
    </row>
    <row spans="1:4" r="17">
      <c t="s" s="4" r="A17">
        <v>159</v>
      </c>
      <c t="n" s="6" r="B17">
        <v>0</v>
      </c>
      <c t="n" s="6" r="C17">
        <v>0</v>
      </c>
      <c t="n" s="6" r="D17">
        <v>0</v>
      </c>
    </row>
    <row spans="1:4" r="18">
      <c t="s" s="4" r="A18">
        <v>160</v>
      </c>
      <c t="n" s="6" r="C18">
        <v>-400000</v>
      </c>
    </row>
    <row spans="1:4" r="19">
      <c t="s" s="3" r="A19">
        <v>161</v>
      </c>
    </row>
    <row spans="1:4" r="20">
      <c t="s" s="4" r="A20">
        <v>162</v>
      </c>
      <c t="n" s="6" r="B20">
        <v>13701000</v>
      </c>
      <c t="n" s="6" r="C20">
        <v>29337000</v>
      </c>
      <c t="n" s="6" r="D20">
        <v>3833000</v>
      </c>
    </row>
    <row spans="1:4" r="21">
      <c t="s" s="4" r="A21">
        <v>163</v>
      </c>
      <c t="n" s="6" r="C21">
        <v>2128000</v>
      </c>
      <c t="n" s="6" r="D21">
        <v>4776000</v>
      </c>
    </row>
    <row spans="1:4" r="22">
      <c t="s" s="4" r="A22">
        <v>164</v>
      </c>
      <c t="n" s="6" r="B22">
        <v>13701000</v>
      </c>
      <c t="n" s="6" r="C22">
        <v>31465000</v>
      </c>
      <c t="n" s="6" r="D22">
        <v>8609000</v>
      </c>
    </row>
    <row spans="1:4" r="23">
      <c t="s" s="4" r="A23">
        <v>165</v>
      </c>
      <c t="n" s="6" r="B23">
        <v>-3282000</v>
      </c>
      <c t="n" s="6" r="C23">
        <v>18639000</v>
      </c>
      <c t="n" s="6" r="D23">
        <v>1125000</v>
      </c>
    </row>
    <row spans="1:4" r="24">
      <c t="s" s="4" r="A24">
        <v>166</v>
      </c>
      <c t="n" s="6" r="B24">
        <v>29128000</v>
      </c>
      <c t="n" s="6" r="C24">
        <v>10489000</v>
      </c>
      <c t="n" s="6" r="D24">
        <v>9364000</v>
      </c>
    </row>
    <row spans="1:4" r="25">
      <c t="s" s="4" r="A25">
        <v>167</v>
      </c>
      <c t="n" s="6" r="B25">
        <v>25846000</v>
      </c>
      <c t="n" s="6" r="C25">
        <v>29128000</v>
      </c>
      <c t="n" s="6" r="D25">
        <v>10489000</v>
      </c>
    </row>
    <row spans="1:4" r="26">
      <c t="s" s="3" r="A26">
        <v>168</v>
      </c>
    </row>
    <row spans="1:4" r="27">
      <c t="s" s="4" r="A27">
        <v>169</v>
      </c>
      <c t="n" s="7" r="B27">
        <v>868000</v>
      </c>
      <c t="n" s="7" r="C27">
        <v>943000</v>
      </c>
      <c t="n" s="7" r="D27">
        <v>86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solidated Statements of Oper</vt:lpstr>
      <vt:lpstr>Consolidated Statement Of Chang</vt:lpstr>
      <vt:lpstr>Consolidated Statement Of Chan6</vt:lpstr>
      <vt:lpstr>Consolidated Statements of Cash</vt:lpstr>
      <vt:lpstr>Nature of Business and Basis of</vt:lpstr>
      <vt:lpstr>Summary of Significant Accounti</vt:lpstr>
      <vt:lpstr>Property and Equipment</vt:lpstr>
      <vt:lpstr>Accrued Expenses</vt:lpstr>
      <vt:lpstr>Stockholders' Equity</vt:lpstr>
      <vt:lpstr>Warrants</vt:lpstr>
      <vt:lpstr>Stock-Based Compensation</vt:lpstr>
      <vt:lpstr>Loss Per Share</vt:lpstr>
      <vt:lpstr>Commitments and Contingencies</vt:lpstr>
      <vt:lpstr>Galectin Sciences LLC</vt:lpstr>
      <vt:lpstr>Income Taxes</vt:lpstr>
      <vt:lpstr>Subsequent Events</vt:lpstr>
      <vt:lpstr>Quarterly financial data (unaud</vt:lpstr>
      <vt:lpstr>Summary of Significant Accoun21</vt:lpstr>
      <vt:lpstr>Property and Equipment (Tables)</vt:lpstr>
      <vt:lpstr>Accrued Expenses (Tables)</vt:lpstr>
      <vt:lpstr>Stockholders' Equity (Tables)</vt:lpstr>
      <vt:lpstr>Warrants (Tables)</vt:lpstr>
      <vt:lpstr>Stock-Based Compensation (Table</vt:lpstr>
      <vt:lpstr>Loss Per Share (Tables)</vt:lpstr>
      <vt:lpstr>Commitments and Contingencies (</vt:lpstr>
      <vt:lpstr>Income Taxes (Tables)</vt:lpstr>
      <vt:lpstr>Quarterly financial data (una30</vt:lpstr>
      <vt:lpstr>Basis of Presentation - Additio</vt:lpstr>
      <vt:lpstr>Summary of Significant Accoun32</vt:lpstr>
      <vt:lpstr>Property and Equipment (Detail)</vt:lpstr>
      <vt:lpstr>Property and Equipment - Additi</vt:lpstr>
      <vt:lpstr>Accrued Expenses (Detail)</vt:lpstr>
      <vt:lpstr>Stockholders' Equity - Addition</vt:lpstr>
      <vt:lpstr>Return on Investment (Detail)</vt:lpstr>
      <vt:lpstr>Summary of Warrant Activity (De</vt:lpstr>
      <vt:lpstr>Summary of Information with Reg</vt:lpstr>
      <vt:lpstr>Summary of Information with R40</vt:lpstr>
      <vt:lpstr>Warrants - Additional Informati</vt:lpstr>
      <vt:lpstr>Stock-Based Compensation - Addi</vt:lpstr>
      <vt:lpstr>Stock-Based Compensation Expens</vt:lpstr>
      <vt:lpstr>Weighted Average Assumptions Us</vt:lpstr>
      <vt:lpstr>Summary of Stock Option Activit</vt:lpstr>
      <vt:lpstr>Summary of Additional Informati</vt:lpstr>
      <vt:lpstr>Summary of Restricted Stock Gra</vt:lpstr>
      <vt:lpstr>Computation of Diluted Net Loss</vt:lpstr>
      <vt:lpstr>Dilutive Shares Which Could Exi</vt:lpstr>
      <vt:lpstr>Commitments and Contingencies -</vt:lpstr>
      <vt:lpstr>Future Minimum Payments of Oper</vt:lpstr>
      <vt:lpstr>Galectin Science LLC - Addition</vt:lpstr>
      <vt:lpstr>Components of Net Deferred Tax </vt:lpstr>
      <vt:lpstr>Primary Factors Affecting Incom</vt:lpstr>
      <vt:lpstr>Income Taxes - Additional Infor</vt:lpstr>
      <vt:lpstr>Subsequent Event - Additional I</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7:35:23Z</dcterms:created>
  <dcterms:modified xmlns:dcterms="http://purl.org/dc/terms/" xmlns:xsi="http://www.w3.org/2001/XMLSchema-instance" xsi:type="dcterms:W3CDTF">2016-03-15T07:35:23Z</dcterms:modified>
  <dc:title xmlns:dc="http://purl.org/dc/elements/1.1/">Untitled</dc:title>
  <dc:description xmlns:dc="http://purl.org/dc/elements/1.1/"/>
  <dc:subject xmlns:dc="http://purl.org/dc/elements/1.1/"/>
  <cp:keywords/>
  <cp:category/>
</cp:coreProperties>
</file>